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vailable-for-sale Securities a"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tirement Plan" sheetId="18" state="visible" r:id="rId18"/>
    <sheet xmlns:r="http://schemas.openxmlformats.org/officeDocument/2006/relationships" name="Development and License Agreeme" sheetId="19" state="visible" r:id="rId19"/>
    <sheet xmlns:r="http://schemas.openxmlformats.org/officeDocument/2006/relationships" name="Income Taxes" sheetId="20" state="visible" r:id="rId20"/>
    <sheet xmlns:r="http://schemas.openxmlformats.org/officeDocument/2006/relationships" name="Segment, Customer and Geograph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vailable-for-sale Securities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Customer and Geograp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conciliation of Numerator and" sheetId="35" state="visible" r:id="rId35"/>
    <sheet xmlns:r="http://schemas.openxmlformats.org/officeDocument/2006/relationships" name="Potential Shares, Excluded from" sheetId="36" state="visible" r:id="rId36"/>
    <sheet xmlns:r="http://schemas.openxmlformats.org/officeDocument/2006/relationships" name="Summary of Available-for-Sale S" sheetId="37" state="visible" r:id="rId37"/>
    <sheet xmlns:r="http://schemas.openxmlformats.org/officeDocument/2006/relationships" name="Available-for-Sale Debt Securit" sheetId="38" state="visible" r:id="rId38"/>
    <sheet xmlns:r="http://schemas.openxmlformats.org/officeDocument/2006/relationships" name="Available-for-Sale Marketable S" sheetId="39" state="visible" r:id="rId39"/>
    <sheet xmlns:r="http://schemas.openxmlformats.org/officeDocument/2006/relationships" name="Available-for-sale Securities_3" sheetId="40" state="visible" r:id="rId40"/>
    <sheet xmlns:r="http://schemas.openxmlformats.org/officeDocument/2006/relationships" name="Fair Values on Financial Assets" sheetId="41" state="visible" r:id="rId41"/>
    <sheet xmlns:r="http://schemas.openxmlformats.org/officeDocument/2006/relationships" name="Summary of Gain Recognized in C" sheetId="42" state="visible" r:id="rId42"/>
    <sheet xmlns:r="http://schemas.openxmlformats.org/officeDocument/2006/relationships" name="Inventories (Detail)" sheetId="43" state="visible" r:id="rId43"/>
    <sheet xmlns:r="http://schemas.openxmlformats.org/officeDocument/2006/relationships" name="Property and Equipment Net (Det" sheetId="44" state="visible" r:id="rId44"/>
    <sheet xmlns:r="http://schemas.openxmlformats.org/officeDocument/2006/relationships" name="Property and Equipment Net - Ad" sheetId="45" state="visible" r:id="rId45"/>
    <sheet xmlns:r="http://schemas.openxmlformats.org/officeDocument/2006/relationships" name="Goodwill and Intangible Assets " sheetId="46" state="visible" r:id="rId46"/>
    <sheet xmlns:r="http://schemas.openxmlformats.org/officeDocument/2006/relationships" name="Accrued Liabilities (Detail)" sheetId="47" state="visible" r:id="rId47"/>
    <sheet xmlns:r="http://schemas.openxmlformats.org/officeDocument/2006/relationships" name="Debt (Detail)" sheetId="48" state="visible" r:id="rId48"/>
    <sheet xmlns:r="http://schemas.openxmlformats.org/officeDocument/2006/relationships" name="Debt - Expected Principal, Inte" sheetId="49" state="visible" r:id="rId49"/>
    <sheet xmlns:r="http://schemas.openxmlformats.org/officeDocument/2006/relationships" name="Debt - Additional Information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Activity Under Equity Incentive" sheetId="56" state="visible" r:id="rId56"/>
    <sheet xmlns:r="http://schemas.openxmlformats.org/officeDocument/2006/relationships" name="Activity Under Equity Incenti_2" sheetId="57" state="visible" r:id="rId57"/>
    <sheet xmlns:r="http://schemas.openxmlformats.org/officeDocument/2006/relationships" name="Information Regarding Stock Opt" sheetId="58" state="visible" r:id="rId58"/>
    <sheet xmlns:r="http://schemas.openxmlformats.org/officeDocument/2006/relationships" name="Stock-Based Compensation Recogn" sheetId="59" state="visible" r:id="rId59"/>
    <sheet xmlns:r="http://schemas.openxmlformats.org/officeDocument/2006/relationships" name="Weighted Average Assumptions Us" sheetId="60" state="visible" r:id="rId60"/>
    <sheet xmlns:r="http://schemas.openxmlformats.org/officeDocument/2006/relationships" name="Retirement Plan - Additional In" sheetId="61" state="visible" r:id="rId61"/>
    <sheet xmlns:r="http://schemas.openxmlformats.org/officeDocument/2006/relationships" name="Development and License Agree_2" sheetId="62" state="visible" r:id="rId62"/>
    <sheet xmlns:r="http://schemas.openxmlformats.org/officeDocument/2006/relationships" name="United States and Foreign Compo" sheetId="63" state="visible" r:id="rId63"/>
    <sheet xmlns:r="http://schemas.openxmlformats.org/officeDocument/2006/relationships" name="Provision Benefit for Income Ta" sheetId="64" state="visible" r:id="rId64"/>
    <sheet xmlns:r="http://schemas.openxmlformats.org/officeDocument/2006/relationships" name="Difference Between Provision fo" sheetId="65" state="visible" r:id="rId65"/>
    <sheet xmlns:r="http://schemas.openxmlformats.org/officeDocument/2006/relationships" name="Significant Components of Defer" sheetId="66" state="visible" r:id="rId66"/>
    <sheet xmlns:r="http://schemas.openxmlformats.org/officeDocument/2006/relationships" name="Income Taxes - Additional Infor" sheetId="67" state="visible" r:id="rId67"/>
    <sheet xmlns:r="http://schemas.openxmlformats.org/officeDocument/2006/relationships" name="Gross Amounts and Dates of Expi" sheetId="68" state="visible" r:id="rId68"/>
    <sheet xmlns:r="http://schemas.openxmlformats.org/officeDocument/2006/relationships" name="Reconciliation of Unrecognized " sheetId="69" state="visible" r:id="rId69"/>
    <sheet xmlns:r="http://schemas.openxmlformats.org/officeDocument/2006/relationships" name="Segment, Customer and Geograp_3" sheetId="70" state="visible" r:id="rId70"/>
    <sheet xmlns:r="http://schemas.openxmlformats.org/officeDocument/2006/relationships" name="Segment, Customer and Geograp_4" sheetId="71" state="visible" r:id="rId71"/>
    <sheet xmlns:r="http://schemas.openxmlformats.org/officeDocument/2006/relationships" name="Segment, Customer and Geograp_5" sheetId="72" state="visible" r:id="rId72"/>
    <sheet xmlns:r="http://schemas.openxmlformats.org/officeDocument/2006/relationships" name="Segment, Customer and Geograp_6"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ERS</t>
        </is>
      </c>
    </row>
    <row r="10">
      <c r="A10" s="4" t="inlineStr">
        <is>
          <t>Entity Registrant Name</t>
        </is>
      </c>
      <c r="B10" s="4" t="inlineStr">
        <is>
          <t>CERUS CORPORATION</t>
        </is>
      </c>
    </row>
    <row r="11">
      <c r="A11" s="4" t="inlineStr">
        <is>
          <t>Entity Central Index Key</t>
        </is>
      </c>
      <c r="B11" s="4" t="inlineStr">
        <is>
          <t>000102021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ICFR Auditor Attestation Flag</t>
        </is>
      </c>
      <c r="B17" s="4" t="inlineStr">
        <is>
          <t>true</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173721524</v>
      </c>
    </row>
    <row r="22">
      <c r="A22" s="4" t="inlineStr">
        <is>
          <t>Entity Public Float</t>
        </is>
      </c>
      <c r="D22" s="6" t="n">
        <v>862</v>
      </c>
    </row>
    <row r="23">
      <c r="A23" s="4" t="inlineStr">
        <is>
          <t>Title of 12(b) Security</t>
        </is>
      </c>
      <c r="B23" s="4" t="inlineStr">
        <is>
          <t>Common Stock</t>
        </is>
      </c>
    </row>
    <row r="24">
      <c r="A24" s="4" t="inlineStr">
        <is>
          <t>Security Exchange Name</t>
        </is>
      </c>
      <c r="B24" s="4" t="inlineStr">
        <is>
          <t>NASDAQ</t>
        </is>
      </c>
    </row>
    <row r="25">
      <c r="A25" s="4" t="inlineStr">
        <is>
          <t>Document Annual Report</t>
        </is>
      </c>
      <c r="B25" s="4" t="inlineStr">
        <is>
          <t>true</t>
        </is>
      </c>
    </row>
    <row r="26">
      <c r="A26" s="4" t="inlineStr">
        <is>
          <t>Document Transition Report</t>
        </is>
      </c>
      <c r="B26" s="4" t="inlineStr">
        <is>
          <t>false</t>
        </is>
      </c>
    </row>
    <row r="27">
      <c r="A27" s="4" t="inlineStr">
        <is>
          <t>Entity Interactive Data Current</t>
        </is>
      </c>
      <c r="B27" s="4" t="inlineStr">
        <is>
          <t>Yes</t>
        </is>
      </c>
    </row>
    <row r="28">
      <c r="A28" s="4" t="inlineStr">
        <is>
          <t>Entity File Number</t>
        </is>
      </c>
      <c r="B28" s="4" t="inlineStr">
        <is>
          <t>000-21937</t>
        </is>
      </c>
    </row>
    <row r="29">
      <c r="A29" s="4" t="inlineStr">
        <is>
          <t>Entity Tax Identification Number</t>
        </is>
      </c>
      <c r="B29" s="4" t="inlineStr">
        <is>
          <t>68-0262011</t>
        </is>
      </c>
    </row>
    <row r="30">
      <c r="A30" s="4" t="inlineStr">
        <is>
          <t>Entity Incorporation, State or Country Code</t>
        </is>
      </c>
      <c r="B30" s="4" t="inlineStr">
        <is>
          <t>DE</t>
        </is>
      </c>
    </row>
    <row r="31">
      <c r="A31" s="4" t="inlineStr">
        <is>
          <t>Entity Address, Address Line One</t>
        </is>
      </c>
      <c r="B31" s="4" t="inlineStr">
        <is>
          <t>1220 Concord Avenue</t>
        </is>
      </c>
    </row>
    <row r="32">
      <c r="A32" s="4" t="inlineStr">
        <is>
          <t>Entity Address, Address Line Two</t>
        </is>
      </c>
      <c r="B32" s="4" t="inlineStr">
        <is>
          <t>Suite 600</t>
        </is>
      </c>
    </row>
    <row r="33">
      <c r="A33" s="4" t="inlineStr">
        <is>
          <t>Entity Address, City or Town</t>
        </is>
      </c>
      <c r="B33" s="4" t="inlineStr">
        <is>
          <t>Concord</t>
        </is>
      </c>
    </row>
    <row r="34">
      <c r="A34" s="4" t="inlineStr">
        <is>
          <t>Entity Address, State or Province</t>
        </is>
      </c>
      <c r="B34" s="4" t="inlineStr">
        <is>
          <t>CA</t>
        </is>
      </c>
    </row>
    <row r="35">
      <c r="A35" s="4" t="inlineStr">
        <is>
          <t>Entity Address, Postal Zip Code</t>
        </is>
      </c>
      <c r="B35" s="4" t="inlineStr">
        <is>
          <t>94520</t>
        </is>
      </c>
    </row>
    <row r="36">
      <c r="A36" s="4" t="inlineStr">
        <is>
          <t>City Area Code</t>
        </is>
      </c>
      <c r="B36" s="4" t="inlineStr">
        <is>
          <t>925</t>
        </is>
      </c>
    </row>
    <row r="37">
      <c r="A37" s="4" t="inlineStr">
        <is>
          <t>Local Phone Number</t>
        </is>
      </c>
      <c r="B37" s="4" t="inlineStr">
        <is>
          <t>288-6000</t>
        </is>
      </c>
    </row>
    <row r="38">
      <c r="A38" s="4" t="inlineStr">
        <is>
          <t>Documents Incorporated by Reference</t>
        </is>
      </c>
      <c r="B38" s="4" t="inlineStr">
        <is>
          <t>DOCUMENTS INCORPORATED BY REFERENCE Portions of the registrant’s definitive proxy statement in connection with the registrant’s 2022 Annual Meeting of Stockholders, to be filed with the Securities and Exchange Commission pursuant to Regulation 14A not later than 120 days after the end of the fiscal year ended December 31, 2021 incorporated by reference into Part III of this Annual Report on Form 10-K.</t>
        </is>
      </c>
    </row>
    <row r="39">
      <c r="A39" s="4" t="inlineStr">
        <is>
          <t>Auditor Firm ID</t>
        </is>
      </c>
      <c r="B39" s="4" t="inlineStr">
        <is>
          <t>42</t>
        </is>
      </c>
    </row>
    <row r="40">
      <c r="A40" s="4" t="inlineStr">
        <is>
          <t>Auditor Name</t>
        </is>
      </c>
      <c r="B40" s="4" t="inlineStr">
        <is>
          <t>Ernst &amp; Young LLP</t>
        </is>
      </c>
    </row>
    <row r="41">
      <c r="A41" s="4" t="inlineStr">
        <is>
          <t>Auditor Location</t>
        </is>
      </c>
      <c r="B41" s="4" t="inlineStr">
        <is>
          <t>Redwood City,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vailable-for-sale Securities and Fair Value on Financial Instruments</t>
        </is>
      </c>
      <c r="B1" s="2" t="inlineStr">
        <is>
          <t>12 Months Ended</t>
        </is>
      </c>
    </row>
    <row r="2">
      <c r="B2" s="2" t="inlineStr">
        <is>
          <t>Dec. 31, 2021</t>
        </is>
      </c>
    </row>
    <row r="3">
      <c r="A3" s="3" t="inlineStr">
        <is>
          <t>Fair Value Disclosures [Abstract]</t>
        </is>
      </c>
    </row>
    <row r="4">
      <c r="A4" s="4" t="inlineStr">
        <is>
          <t>Available-for-sale Securities and Fair Value on Financial Instruments</t>
        </is>
      </c>
      <c r="B4" s="4" t="inlineStr">
        <is>
          <t xml:space="preserve">Note 3. Available-for-sale Securities and Fair Value on Financial Instruments Available-for-sale Securities The following is a summary of available-for-sale securities at December 31, 2021 (in thousands):
December 31, 2021
Amortized Cost Gross Gross Allowance for Credit Loss Fair Value
Money market funds $ 7,170 $ — $ — $ — $ 7,170
United States government agency securities 25,761 1 ( 77 ) — 25,685
Corporate debt securities 52,611 105 ( 156 ) — 52,560
Mortgage-backed securities 2,377 — ( 22 ) — 2,355
Total available-for-sale securities $ 87,919 $ 106 $ ( 255 ) $ — $ 87,770
The following is a summary of available-for-sale securities at December 31, 2020 (in thousands):
December 31, 2020
Amortized Cost Gross Gross Allowance for Credit Loss Fair Value
Money market funds $ 6,203 $ — $ — $ — $ 6,203
United States government agency securities 29,570 66 — — 29,636
Corporate debt securities 66,756 611 ( 3 ) — 67,364
Total available-for-sale securities $ 102,529 $ 677 $ ( 3 ) $ — $ 103,203
Available-for-sale securities at December 31, 2021 and December 31, 2020, consisted of the following by contractual maturity (in thousands):
December 31, 2021 December 31, 2020
Amortized Cost Fair Value Amortized Cost Fair Value
One year or less $ 44,873 $ 44,952 $ 64,857 $ 65,117
Greater than one year and less than five years 43,046 42,818 37,672 38,086
Total available-for-sale securities $ 87,919 $ 87,770 $ 102,529 $ 103,203
The following tables show all available-for-sale marketable securities in an unrealized loss position for which an allowance for credit losses has not been recognized and the related gross unrealized losses and fair value, aggregated by investment category and length of time that individual securities have been in a continuous unrealized loss position (in thousands):
December 31, 2021
Less than 12 Months 12 Months or Greater Total
Fair Value Unrealized Loss Fair Value Unrealized Loss Fair Value Unrealized Loss
Corporate debt securities $ 27,909 $ ( 153 ) $ 998 $ ( 3 ) $ 28,907 $ ( 156 )
United States government agency securities 18,367 ( 75 ) 1,019 ( 2 ) 19,386 ( 77 )
Mortgage backed securities 2,355 ( 22 ) 0 0 2,355 ( 22 )
Total $ 48,631 $ ( 250 ) $ 2,017 $ ( 5 ) $ 50,648 $ ( 255 )
December 31, 2020
Less than 12 Months 12 Months or Greater Total
Fair Value Unrealized Loss Fair Value Unrealized Loss Fair Value Unrealized Loss
Corporate debt securities $ 5,105 $ ( 3 ) $ — $ — $ 5,105 $ ( 3 )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expected credit losses,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The Company also regularly reviews its investments in an unrealized loss position and evaluates the current expected credit loss by considering factors such as historical experience, market data, issuer-specific factors, and current economic conditions. During the years ended December 31, 2021, 2020 and 2019, the Company did no t recognize any expected credit losses. The Company has no current requirement or intent to sell the securities in an unrealized loss position. The Company expects to recover up to (or beyond) the initial cost of investment for securities held. The Company recorded less than $ 0.1 million, less than $ 0.1 million, and zero of gross realized gains from the sale or maturity of available-for-sale investments during the year ended December 31, 2021, 2020 and 2019, respectively. The Company recorded zero , $ 0.3 million and zero of gross realized losses from the sale or maturity of available-for-sale investments during the year ended December 31, 2021, 2020 and 2019, respectively. Fair Value Disclosures The Company uses certain assumptions that market participants would use to determine the fair value of an asset or liability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To estimate the fair value of Level 2 debt securities as of December 31, 2021, the Company’s primary pricing service relies on inputs from multiple industry-recognized pricing sources to determine the price for each investment. Corporate debt and U.S. government agency securities are systematically priced by this service as of the close of business each business day. If the primary pricing service does not price a specific asset a secondary pricing service is utilized. To estimate the fair value of Level 3 warrant investments as of December 31, 2021, the Company uses a standard Black-Scholes option pricing model, using a class volatility consistent with the seniority and preference rights of the underlying preferred stock. Key assumptions used in the valuation include the privately held company’s preferred stock price, warrant exercise price, equity volatility, expected term of warrant, risk-free interest rates, and details specific to the warrant. The Company recognizes the changes in the fair value of this warrant in “Other income, net” on the Company’s consolidated statements of operations. The fair values of the Company’s financial assets and liabilities were determined using the following inputs at December 31, 2021 (in thousands):
Balance sheet Quoted Significant Significant Unobservable Inputs
classification Total (Level 1) (Level 2) (Level 3)
Money market funds Cash and cash equivalents $ 7,170 $ 7,170 $ — $ —
United States government agency securities Short-term investments 25,685 — 25,685 —
Corporate debt securities Short-term investments 52,560 — 52,560 —
Mortgage-backed securities Short-term investments 2,355 — 2,355 —
Total short-term investments 87,770 7,170 80,600 —
Warrants Other assets 570 — — 570
Total financial assets $ 88,340 $ 7,170 $ 80,600 $ 570 The fair values of the Company’s financial assets and liabilities were determined using the following inputs at December 31, 2020 (in thousands):
Balance sheet Quoted Significant Significant Unobservable Inputs
classification Total (Level 1) (Level 2) (Level 3)
Money market funds Cash and cash equivalents $ 6,203 $ 6,203 $ — $ —
United States government agency securities Short-term investments 29,636 — 29,636 —
Corporate debt securities Short-term investments 67,364 — 67,364 —
Total short-term investments 103,203 6,203 97,000 —
Warrants Other assets 422 — — 422
Total financial assets $ 103,625 $ 6,203 $ 97,000 $ 422 The Company did not have any transfers among fair value measurement levels during the years ended December 31, 2021 and December 31, 2020. The following table provides a summary of the total gain recognized in the Company’s consolidated statements of operations due to changes in the fair value of the warrant (in thousands):
Years Ended December 31,
2021 2020 2019
Gain from changes in the fair value of level 3 investments $ 148 $ 4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4. Inventories Inventories at December 31, 2021 and December 31, 2020, consisted of the following (in thousands):
December 31, 2021 December 31, 2020
Raw materials $ 15,664 $ 647
Work-in-process 5,044 4,450
Finished goods 22,129 18,157
Total inventories 42,837 23,254
Less: non-current inventories 16,044 —
Total current inventories $ 26,793 $ 23,254
Non-current inventories, which primarily consists of work-in-process, is included in Other assets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5. Property and Equipment, net Property and equipment, net at December 31, 2021 and December 31, 2020, consisted of the following (in thousands):
December 31,
2021 2020
Construction-in-progress $ - $ 292
Machinery and equipment 3,987 3,446
Computer equipment and software 3,828 3,425
Furniture and fixtures 2,065 2,065
Leasehold improvements 12,814 12,802
Consigned equipment 1,364 1,416
Total property and equipment, gross 24,058 23,446
Accumulated depreciation and amortization ( 11,850 ) ( 9,579 )
Total property and equipment, net $ 12,208 $ 13,867
Depreciation and amortization expense related to property and equipment, net was $ 2.5 million, $ 2.2 million and $ 2.2 million for the years ended December 31, 2021, 2020 and 2019, respectively. As part of the Company’s 2020 review of property and equipment, $ 0.3 million was recorded to impairment of long-lived assets for machinery and equipment associated with a terminated agreement in “Research and development” on the Company’s consolidated statements of operations. No such impairment charges were incurred for the years ended December 31, 2021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Note 6. Accrued Liabilities Accrued liabilities at December 31, 2021 and December 31, 2020, consisted of the following (in thousands):
December 31, 2021 December 31, 2020
Accrued compensation and related costs $ 18,506 $ 15,999
Accrued professional services 3,942 3,020
Other accrued expenses 3,225 5,734
Total accrued liabilities $ 25,673 $ 24,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Debt Debt at December 31, 2021, consisted of the following (in thousands):
Principal Unamortized Discount Total
Term Loan Credit Agreement $ 55,000 $ ( 276 ) $ 54,724
Less: current portion of term loan — — —
Non-current portion of term loan $ 55,000 $ ( 276 ) $ 54,724
Debt at December 31, 2020, consisted of the following (in thousands):
Principal Unamortized Discount Net Carrying
Term Loan Credit Agreement $ 40,000 $ ( 412 ) $ 39,588
Less: current portion of term loan — — —
Non-current portion of term loan $ 40,000 $ ( 412 ) $ 39,588
Principal, interest and fee payments on the Term Loan Credit Agreement (as defined below) at December 31, 2021, are expected to be as follows (in thousands):
Year ended December 31, Principal Interest and Fees Total
2022 $ — $ 4,182 $ 4,182
2023 41,250 3,134 44,384
2024 13,750 1,826 15,576
Total $ 55,000 $ 9,142 $ 64,142
Loan Agreements On March 29, 2019, the Company entered into a Credit, Security and Guaranty Agreement (Term Loan) (the “Term Loan Credit Agreement”) with MidCap Financial Trust (“MidCap”) to borrow up to $ 70 million in three tranches (collectively “2019 Term Loan”), with a maturity date of March 1, 2024 . The first advance of $ 40.0 million (“Tranche 1”) was drawn by the Company on March 29, 2019, with the proceeds used in part to repay in full the outstanding term loans and fees under a prior loan agreement. The second advance of $ 15.0 million (“Tranche 2”) was drawn by the Company on March 29, 2021. The third advance of $ 15.0 million (“Tranche 3”) expired on December 31, 2021 . The borrowings under the 2019 Term Loan bear interest at the sum of a fixed percentage spread and the greater of (i) 1.8 % or (ii) one month LIBOR. At December 31, 2021 , the effective interest rate on the Term Loan was approximately 7.50 %. This debt requires interest-only payments through March 1, 2023 , followed by 12 months of payments with interest and equal payment of principal. Prepayments of the 2019 Term Loan under the Term Loan Credit Agreement, in whole or in part, will be subject to early termination fees which decline each year until the fourth anniversary of the applicable funding date, at which time there is no early termination fee. Upon the final payment, the Company must also pay an exit fee calculated based on a percentage of the aggregate principal amount of all tranches advanced to the Company. The Company uses the effective interest method to recognize the final payment over the term of the debt. The Company also maintains a Credit, Security and Guaranty Agreement (Revolving Loan) (the “Revolving Loan Credit Agreement”) with MidCap. The borrowing limit under the Revolving Loan Credit Agreement is $ 15.0 million. The amount borrowed under the Revolving Loan Credit Agreement can be increased, upon request by the Company, by up to an additional $ 5.0 million, subject to agent and lender approval and the satisfaction of certain conditions. The Revolving Loan Credit Agreement has a maturity date of March 1, 2024 . Amounts drawn under the Revolving Loan Credit Agreement bear interest at the sum of a fixed percentage spread and the greater of (i) 1.80 % or (ii) one-month LIBOR. There are also fractional fees based on the amounts either drawn or undrawn. If the Revolving Loan Credit Agreement is terminated before maturity or the funding obligation is permanently reduced, there are termination fees which decline each anniversary until the third anniversary, at which time there is no termination fee. As of December 31, 2021 and December 31, 2020 , the Company had borrowed $ 14.7 million and $ 8.5 million under the Revolving Loan Credit Agreement, respectively, which is included in “Debt – current” in the Company’s consolidated balance sheets. The Term Loan Credit Agreement and Revolving Loan Credit Agreement contain certain financial and non-financial covenants, with which the Company was in compliance at December 31, 2021 . Additionally, both agreements are secured by substantially all of the Company’s assets, with some exclu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Operating Leases The Company leases its office facilities, located in Concord, California and Amersfoort, the Netherlands, and certain equipment and automobiles under non-cancelable operating leases with initial terms in excess of one year that require the Company to pay operating costs, property taxes, insurance and maintenance. The operating leases expire at various dates through 2030 , with certain of the leases providing for renewal options, provisions for adjusting future lease payments based on the consumer price index, and the right to terminate the lease early. The Company does not assume renewals in determination of the lease term unless the renewals are deemed to be reasonably assured at lease commencement. The Company recorded the lease right-of-use asset and obligation at the present value of lease payments over the lease term. The rates implicit in the Company’s leases are generally not readily determinable. The Company must estimate its incremental borrowing rate to discount the lease payments to present value. Operating lease assets also include lease incentives. Supplemental cash flow information related to operating leases is as follows (dollars in thousands):
Year Ended December 31,
2021 2020 2019
Cash payments for operating leases $ 3,390 $ 3,400 $ 3,204
Right-of-use assets obtained in exchange for operating lease obligations 1,311 344 13,417
December 31, 2021 December 31, 2020
Weighted-average remaining lease term 7.4 years 8.5 years
Weighted-average discount rate 8.7 % 9.0 % Future minimum non-cancelable payments under operating leases as of December 31, 2021, were as follows (in thousands):
Operating Leases
2022 $ 3,436
2023 3,291
2024 3,087
2025 2,746
2026 2,798
Thereafter 10,539
Total future lease payments 25,897
Less imputed interest 7,732
Present value of lease liabilities $ 18,165 During the years ended December 31, 2021, 2020 and 2019, the Company recorded operating lease expenses of $ 3.2 million, $ 3.3 million and $ 3.4 million, respectively. As of December 31, 2021 , the Company had no leases that have not yet commenced. Purchase Commitments The Company is party to agreements with certain providers for certain components of the INTERCEPT Blood System. Certain of these agreements require minimum purchase commitments from the Company. As of December 31, 2021 , the Company had $ 27.7 million of short-term purchase commitments and $ 2.7 million of long-term purchase commitments, which are not recorded i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9. Stockholders’ Equity Common Stock In June 2021, the Company’s stockholders approved a certificate of amendment of the Company’s Amended and Restated Certificate of Incorporation, as amended, to increase the total number of authorized shares of common stock from 225 million shares to 400 million shares. Sales Agreements On December 11, 2020, the Company entered into the Controlled Equity OfferingSM Sales Agreement (the “Sales Agreement”) with Cantor Fitzgerald &amp; Co. and Stifel, Nicolaus &amp; Company, Incorporated (each a “Sales Agent” and collectively, the “Sales Agents”), under which the Company may issue and sell from time to time up to $ 100.0 million of the Company’s common stock through or to the Sales Agents, as sales agent or principal. Under the Sales Agreement, each Sales Agent receives compensation based on an aggregate of 2 % of the gross proceeds on the sale price per share of the Company’s common stock. The issuance and sale of these shares by the Company pursuant to the Sales Agreement are deemed an “at-the-market” offering and are registered under the Securities Act of 1933, as amended. During the year ended December 31, 2021 , 0.4 million shares of the Company’s common stock were sold under the Sales Agreement for net proceeds of $ 3.1 million. At December 31, 2021, the Company had approximately $ 96.8 million of common stock available to be sold under the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0. Stock-Based Compensation Employee Stock Plans Employee Stock Purchase Plan 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shares of common stock of the Company at a purchase price equal to 85 % of the lower of the fair market value per share on the start date of the offering period or the fair market value per share on the purchase date. The Purchase Plan consists of a fixed offering period of 12 months with two purchase periods within each offering period. In June 2020, the Company’s stockholders approved an amendment and restatement of the Purchase Plan that increased the aggregate number of shares of common stock authorized for issuance under the Purchase Plan by 1.5 million shares. At December 31, 2021 , the Company had 1.6 million shares available for future issuance. 2008 Equity Incentive Plan and Inducement Plan The Company also maintains an equity compensation plan to provide long-term incentives for employees, contractors, and members of its Board of Directors. The Company currently grants equity awards from one plan, the 2008 Equity Incentive Plan and its subsequent amendments (collectively, the “Amended 2008 Plan”). The Amended 2008 Plan allows for the issuance of non-statutory and incentive stock options, restricted stock, restricted stock units (“RSUs”), stock appreciation rights, other stock-related awards, and performance awards which may be settled in cash, stock, or other property. In June 2019, the Company’s stockholders approved an amendment and restatement of the Amended 2008 Plan that increased the aggregate number of shares of common stock authorized for issuance by 11.8 million shares. In June 2020, the Company’s stockholders approved an amendment and restatement of the Amended 2008 Plan that increased the aggregate number of shares of common stock authorized for issuance by 5.0 million shares. In June 2021, the Company’s stockholders approved an amendment and restatement of the Amended 2008 Plan that increased the aggregate number of shares of common stock authorized for issuance by 7.6 million shares. Option awards under the Amended 2008 Plan generally have a maximum term of ten years from the date of the award. The Amended 2008 Plan generally requires options to be granted at 100 % of the fair market value of the Company’s common stock subject to the option on the date of grant. Options granted by the Company to employees generally vest over four years . RSUs are measured based on the fair market value of the underlying stock on the date of grant. RSUs granted by the Company to employees generally vest over three to four years . Performance-based stock granted under the Amended 2008 Plan are limited to 500,000 shares of common stock per calendar year. Performance-based cash awards granted under the Amended 2008 Plan are limited to $ 1.0 million per recipient per calendar year. At December 31, 2021 , 659,000 performance-based stock awards were outstanding. At December 31, 2021 , the Company had approximately 32.7 million shares of its common stock subject to outstanding options or unvested RSUs, or remaining available for future issuance under the Amended 2008 Plan, of which approximately 15.1 million shares and 6.7 million shares were subject to outstanding options and unvested RSUs, respectively, and approximately 10.9 million shares were available for future issuance under the Amended 2008 Plan. The Company’s policy is to issue new shares of common stock upon the exercise of options or vesting of RSUs. Activity under the Company’s equity incentive plans related to stock options is set forth below (in thousands except per share amounts):
Number of Weighted
Balances at December 31, 2020 16,306 $ 4.71
Granted 1,475 6.40
Exercised ( 2,552 ) 3.79
Forfeited/canceled ( 137 ) 5.97
Balances at December 31, 2021 15,092 5.02 Activity under the Company’s equity incentive plans related to RSUs is set forth below (in thousands except per share amounts):
Number of Weighted
Balances at December 31, 2020 5,739 $ 5.24
Granted (1) 3,861 6.46
Vested (1) ( 2,538 ) 5.24
Forfeited (1) ( 372 ) 6.03
Balances at December 31, 2021 6,690 5.90 (1) Includes shares issuable under performance-based restricted stock unit awards. The total fair value of RSUs as of their respective vesting dates, for the years ended December 31, 2021, 2020, and 2019, were $ 16.1 million, $ 6.8 million and $ 5.6 million, respectively. Information regarding the Company’s stock options outstanding, stock options vested and expected to vest, and stock options exercisable at December 31, 2021, was as follows (in thousands except weighted average exercise price and contractual term):
Number of Shares Weighted Average Price Weighted Average Aggregate
Balances at December 31, 2021
Stock options outstanding 15,092 $ 5.02 5.14 $ 27,194
Stock options vested and expected to vest 14,986 5.01 5.11 27,116
Stock options exercisable 12,161 4.84 4.32 24,076 The aggregate intrinsic value in the table above is calculated as the difference between the exercise price of the stock option and the Company’s closing stock price on the last trading day of each respective fiscal period. The total intrinsic value of options exercised for the years ended December 31, 2021, 2020 and 2019, was $ 7.5 million, $ 7.9 million and $ 1.6 million, respectively. The total intrinsic value of exercised stock options is calculated based on the difference between the exercise price and the quoted market price of the Company’s common stock as of the close of the exercise date. Stock-based Compensation Expense Stock-based compensation expense recognized on the Company’s consolidated statements of operations for the years ended December 31, 2021, 2020 and 2019, was as follows (in thousands):
Year Ended December 31,
2021 2020 2019
Research and development $ 4,950 $ 3,739 $ 2,472
Selling, general and administrative 18,621 14,290 10,840
Total stock-based compensation expense $ 23,571 $ 18,029 $ 13,312 Stock-based compensation expense in the above table does not reflect any income taxes as the Company has experienced a history of net losses since its inception and has a nearly full valuation allowance on its deferred tax assets. In addition, there was neither income tax benefits realized related to stock-based compensation expense nor any stock-based compensation costs capitalized as part of an asset during the years ended December 31, 2021, 2020 and 2019. As of December 31, 2021 , the Company expects to recognize the remaining unamortized stock-based compensation expense of $ 7.2 million and $ 23.7 million, respectively, related to non-vested stock options and RSUs, net of estimated forfeitures, over an estimated remaining weighted average period of 2.3 years and 1.7 years, respectively. Valuation Assumptions for Stock-based Compensation The Company uses the Black-Scholes option pricing model to determine the grant-date fair value of stock options and employee stock purchase plan rights. The Black-Scholes option-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 The expected life of the stock options is based on observed historical exercise patterns. Groups of employees having similar historical exercise behavior are considered separately for valuation purposes. The Company estimates stock option forfeitures based on historical data for employee groups. The total number of stock options expected to vest is adjusted by actual and estimated forfeitures. The expected volatility is estimated by using historical volatility of the Company’s common stock. The risk-free interest rate is based on the implied yield on a U.S. Treasury zero-coupon issue with a remaining term commensurate with the expected term of the option. The Company does not anticipate paying any cash dividends in the foreseeable future and therefore uses an expected dividend yield of zero . The weighted average assumptions used to value the Company’s stock-based awards for the years ended December 31, 2021, 2020 and 2019, was as follows:
Year Ended December 31,
2021 2020 2019
Stock Options:
Expected term (in years) 6.97 6.89 5.59
Estimated volatility 55 % 52 % 50 %
Risk-free interest rate 1.16 % 0.94 % 2.32 %
Expected dividend yield 0 % 0 % 0 %
Employee Stock Purchase Plan Rights:
Expected term (in years) 0.74 0.72 0.80
Estimated volatility 56 % 53 % 46 %
Risk-free interest rate 0.07 % 0.86 % 2.04 %
Expected dividend yield 0 % 0 % 0 % The weighted average grant-date fair value of stock options granted during the years ended December 31, 2021, 2020 and 2019, was $ 3.51 per share, $ 2.71 per share and $ 2.73 per share, respectively. The weighted average grant-date fair value of employee stock purchase rights during the years ended December 31, 2021, 2020 and 2019, was $ 2.21 per share, $ 1.71 per share and $ 1.84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Note 11. Retirement Plan The Company maintains a defined contribution savings plan (the “401(k) Plan”) that qualifies under the provisions of Section 401(k) of the Internal Revenue Code and covers eligible U.S. employees of the Company. Under the terms of the 401(k) Plan, eligible U.S. employees may make pre-tax dollar or post-tax (Roth) contributions of up to 60 % of their eligible pay up to a maximum cap established by the IRS. The Company may contribute a discretionary percentage of qualified individual employee’s salaries, as defined, to the 401(k) Plan. In 2019, the Company began providing a 401(k) match, subject to certain limitations. Under the 401(k) match, the Company matches 50 % of the first 6 % of each employee’s 401(k) contribution, up to an annual maximum of $ 5,000 . The employer match will vest immedi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velopment and License Agreements</t>
        </is>
      </c>
      <c r="B1" s="2" t="inlineStr">
        <is>
          <t>12 Months Ended</t>
        </is>
      </c>
    </row>
    <row r="2">
      <c r="B2" s="2" t="inlineStr">
        <is>
          <t>Dec. 31, 2021</t>
        </is>
      </c>
    </row>
    <row r="3">
      <c r="A3" s="3" t="inlineStr">
        <is>
          <t>Development And License Agreements [Abstract]</t>
        </is>
      </c>
    </row>
    <row r="4">
      <c r="A4" s="4" t="inlineStr">
        <is>
          <t>Development and License Agreements</t>
        </is>
      </c>
      <c r="B4" s="4" t="inlineStr">
        <is>
          <t>Note 12. Development and License Agreements Agreements with Fresenius Fresenius Kabi AG (“Fresenius”) manufactures and supplies the platelet and plasma systems to the Company under a supply agreement (the “Supply Agreement”). Fresenius is obligated to sell, and the Company is obligated to purchase, finished disposable kits for the Company’s platelet and plasma systems and the Company’s red blood cell system product candidate (the “RBC Sets”). The Supply Agreement permits the Company to purchase platelet and plasma systems and RBC Sets from third parties to the extent necessary to maintain supply qualifications with such third parties or where local or regional manufacturing is needed to obtain product registrations or sales. Pricing terms per unit were initially fixed and declined at specified annual production levels, and are subject to certain adjustments after the initial pricing term. Under the Supply Agreement, the Company maintains the amounts due from the components sold to Fresenius as a current asset on its accompanying consolidated balance sheets until such time as Fresenius makes payment to the Company. The initial term of the Supply Agreement extends through July 1, 2025 (the “Initial Term”) and is automatically renewed thereafter for additional two-year terms (each, a “Renewal Term”), subject to termination by either party upon (i) two years written notice prior to the expiration of the Initial Term or (ii) one year written notice prior to the expiration of any Renewal Term. Under the Supply Agreement, the Company has the right, but not the obligation, to purchase certain assets and assume certain liabilities from Fresenius. Government contracts In June 2016, the Company entered into an agreement with Biomedical Advanced Research and Development Authority (“BARDA”) to support the Company’s development and implementation of pathogen reduction technology for platelet, plasma, and red blood cells. The agreement with BARDA and its subsequent modifications include a base period (the “Base Period”) and option periods (each, an “Option Period”). The agreement includes committed funding for clinical development of the INTERCEPT Blood System for red blood cells (the “red blood cell system”). In June 2021, BARDA committed an additional $ 9.6 million raising the committed funding to up to $ 126.5 million as of December 31, 2021 , and the potential for the exercise by BARDA of subsequent Option Periods that, if exercised by BARDA and completed, would bring the total funding opportunity to $ 223.5 million through December 31, 2023. If exercised by BARDA, subsequent Option Periods would fund activities related to broader implementation of the platelet and plasma system or the red blood cell system in areas of emerging pathogens, clinical and regulatory development programs in support of the potential licensure of the red blood cell system in the U.S., and development, manufacturing and scale-up activities for the red blood cell system. The Company could be responsible for $ 9.6 million of co-investment if certain Option Periods are exercised. BARDA will make periodic assessments of the Company’s progress and the continuation of the agreement is based on the Company’s success in completing the required tasks under the Base Period and each exercised Option Period. BARDA has rights under certain contract clauses to terminate the agreement, including the ability to terminate the agreement for convenience at any time. As of December 31, 2021 and December 31, 2020 , $ 4.7 million and $ 4.6 million, respectively, of unbilled amounts were included in accounts receivable on the Company’s consolidated balance sheets related to BARDA. In September 2020, the Company entered into a five-year agreement with the U.S. Food and Drug Administration for the development of next-generation compounds to optimize pathogen reduction treatment of whole blood to reduce the risk of transfusion-transmitted infections. The total potential contract value is $ 11.1 million. As of December 31, 2021 and December 31, 2020 , $ 0.2 million and less than $ 0.1 million, respectively, of billed and unbilled amounts were included in accounts receivable on the company’s consolidated balance sheets related to F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8759</v>
      </c>
      <c r="C3" s="6" t="n">
        <v>36594</v>
      </c>
    </row>
    <row r="4">
      <c r="A4" s="4" t="inlineStr">
        <is>
          <t>Short-term investments</t>
        </is>
      </c>
      <c r="B4" s="5" t="n">
        <v>80600</v>
      </c>
      <c r="C4" s="5" t="n">
        <v>97000</v>
      </c>
    </row>
    <row r="5">
      <c r="A5" s="4" t="inlineStr">
        <is>
          <t>Accounts receivable</t>
        </is>
      </c>
      <c r="B5" s="5" t="n">
        <v>25129</v>
      </c>
      <c r="C5" s="5" t="n">
        <v>21166</v>
      </c>
    </row>
    <row r="6">
      <c r="A6" s="4" t="inlineStr">
        <is>
          <t>Current inventories</t>
        </is>
      </c>
      <c r="B6" s="5" t="n">
        <v>26793</v>
      </c>
      <c r="C6" s="5" t="n">
        <v>23254</v>
      </c>
    </row>
    <row r="7">
      <c r="A7" s="4" t="inlineStr">
        <is>
          <t>Prepaid and other current assets</t>
        </is>
      </c>
      <c r="B7" s="5" t="n">
        <v>5821</v>
      </c>
      <c r="C7" s="5" t="n">
        <v>5417</v>
      </c>
    </row>
    <row r="8">
      <c r="A8" s="4" t="inlineStr">
        <is>
          <t>Total current assets</t>
        </is>
      </c>
      <c r="B8" s="5" t="n">
        <v>187102</v>
      </c>
      <c r="C8" s="5" t="n">
        <v>183431</v>
      </c>
    </row>
    <row r="9">
      <c r="A9" s="3" t="inlineStr">
        <is>
          <t>Non-current assets:</t>
        </is>
      </c>
    </row>
    <row r="10">
      <c r="A10" s="4" t="inlineStr">
        <is>
          <t>Property and equipment, net</t>
        </is>
      </c>
      <c r="B10" s="5" t="n">
        <v>12208</v>
      </c>
      <c r="C10" s="5" t="n">
        <v>13867</v>
      </c>
    </row>
    <row r="11">
      <c r="A11" s="4" t="inlineStr">
        <is>
          <t>Operating lease right-of-use assets</t>
        </is>
      </c>
      <c r="B11" s="5" t="n">
        <v>12971</v>
      </c>
      <c r="C11" s="5" t="n">
        <v>13122</v>
      </c>
    </row>
    <row r="12">
      <c r="A12" s="4" t="inlineStr">
        <is>
          <t>Goodwill</t>
        </is>
      </c>
      <c r="B12" s="5" t="n">
        <v>1316</v>
      </c>
      <c r="C12" s="5" t="n">
        <v>1316</v>
      </c>
    </row>
    <row r="13">
      <c r="A13" s="4" t="inlineStr">
        <is>
          <t>Restricted cash</t>
        </is>
      </c>
      <c r="B13" s="5" t="n">
        <v>2285</v>
      </c>
      <c r="C13" s="5" t="n">
        <v>2309</v>
      </c>
    </row>
    <row r="14">
      <c r="A14" s="4" t="inlineStr">
        <is>
          <t>Other assets</t>
        </is>
      </c>
      <c r="B14" s="5" t="n">
        <v>21617</v>
      </c>
      <c r="C14" s="5" t="n">
        <v>7370</v>
      </c>
    </row>
    <row r="15">
      <c r="A15" s="4" t="inlineStr">
        <is>
          <t>Total assets</t>
        </is>
      </c>
      <c r="B15" s="5" t="n">
        <v>237499</v>
      </c>
      <c r="C15" s="5" t="n">
        <v>221415</v>
      </c>
    </row>
    <row r="16">
      <c r="A16" s="3" t="inlineStr">
        <is>
          <t>Current liabilities:</t>
        </is>
      </c>
    </row>
    <row r="17">
      <c r="A17" s="4" t="inlineStr">
        <is>
          <t>Accounts payable</t>
        </is>
      </c>
      <c r="B17" s="5" t="n">
        <v>35608</v>
      </c>
      <c r="C17" s="5" t="n">
        <v>24213</v>
      </c>
    </row>
    <row r="18">
      <c r="A18" s="4" t="inlineStr">
        <is>
          <t>Accrued liabilities</t>
        </is>
      </c>
      <c r="B18" s="5" t="n">
        <v>25673</v>
      </c>
      <c r="C18" s="5" t="n">
        <v>24753</v>
      </c>
    </row>
    <row r="19">
      <c r="A19" s="4" t="inlineStr">
        <is>
          <t>Debt – current</t>
        </is>
      </c>
      <c r="B19" s="5" t="n">
        <v>14697</v>
      </c>
      <c r="C19" s="5" t="n">
        <v>8516</v>
      </c>
    </row>
    <row r="20">
      <c r="A20" s="4" t="inlineStr">
        <is>
          <t>Operating lease liabilities – current</t>
        </is>
      </c>
      <c r="B20" s="5" t="n">
        <v>1905</v>
      </c>
      <c r="C20" s="5" t="n">
        <v>1915</v>
      </c>
    </row>
    <row r="21">
      <c r="A21" s="4" t="inlineStr">
        <is>
          <t>Deferred product revenue</t>
        </is>
      </c>
      <c r="B21" s="5" t="n">
        <v>673</v>
      </c>
      <c r="C21" s="5" t="n">
        <v>577</v>
      </c>
    </row>
    <row r="22">
      <c r="A22" s="4" t="inlineStr">
        <is>
          <t>Total current liabilities</t>
        </is>
      </c>
      <c r="B22" s="5" t="n">
        <v>78556</v>
      </c>
      <c r="C22" s="5" t="n">
        <v>59974</v>
      </c>
    </row>
    <row r="23">
      <c r="A23" s="3" t="inlineStr">
        <is>
          <t>Non-current liabilities:</t>
        </is>
      </c>
    </row>
    <row r="24">
      <c r="A24" s="4" t="inlineStr">
        <is>
          <t>Debt – non-current</t>
        </is>
      </c>
      <c r="B24" s="5" t="n">
        <v>54724</v>
      </c>
      <c r="C24" s="5" t="n">
        <v>39588</v>
      </c>
    </row>
    <row r="25">
      <c r="A25" s="4" t="inlineStr">
        <is>
          <t>Operating lease liabilities – non-current</t>
        </is>
      </c>
      <c r="B25" s="5" t="n">
        <v>16260</v>
      </c>
      <c r="C25" s="5" t="n">
        <v>16873</v>
      </c>
    </row>
    <row r="26">
      <c r="A26" s="4" t="inlineStr">
        <is>
          <t>Other non-current liabilities</t>
        </is>
      </c>
      <c r="B26" s="5" t="n">
        <v>2342</v>
      </c>
      <c r="C26" s="5" t="n">
        <v>1174</v>
      </c>
    </row>
    <row r="27">
      <c r="A27" s="4" t="inlineStr">
        <is>
          <t>Total liabilities</t>
        </is>
      </c>
      <c r="B27" s="5" t="n">
        <v>151882</v>
      </c>
      <c r="C27" s="5" t="n">
        <v>117609</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5,000 shares authorized, issuable in series; zero shares issued and outstanding at December 31, 2021 and 2020, respectively</t>
        </is>
      </c>
      <c r="B30" s="4" t="inlineStr">
        <is>
          <t xml:space="preserve"> </t>
        </is>
      </c>
      <c r="C30" s="4" t="inlineStr">
        <is>
          <t xml:space="preserve"> </t>
        </is>
      </c>
    </row>
    <row r="31">
      <c r="A31" s="4" t="inlineStr">
        <is>
          <t>Common stock, $0.001 par value; 400,000 shares authorized; 173,670 and 168,170 shares issued and outstanding at December 31, 2021 and 2020, respectively</t>
        </is>
      </c>
      <c r="B31" s="5" t="n">
        <v>174</v>
      </c>
      <c r="C31" s="5" t="n">
        <v>168</v>
      </c>
    </row>
    <row r="32">
      <c r="A32" s="4" t="inlineStr">
        <is>
          <t>Additional paid-in capital</t>
        </is>
      </c>
      <c r="B32" s="5" t="n">
        <v>1048936</v>
      </c>
      <c r="C32" s="5" t="n">
        <v>1012932</v>
      </c>
    </row>
    <row r="33">
      <c r="A33" s="4" t="inlineStr">
        <is>
          <t>Accumulated other comprehensive (loss) income</t>
        </is>
      </c>
      <c r="B33" s="5" t="n">
        <v>-149</v>
      </c>
      <c r="C33" s="5" t="n">
        <v>674</v>
      </c>
    </row>
    <row r="34">
      <c r="A34" s="4" t="inlineStr">
        <is>
          <t>Accumulated deficit</t>
        </is>
      </c>
      <c r="B34" s="5" t="n">
        <v>-964342</v>
      </c>
      <c r="C34" s="5" t="n">
        <v>-909968</v>
      </c>
    </row>
    <row r="35">
      <c r="A35" s="4" t="inlineStr">
        <is>
          <t>Total Cerus Corporation stockholders' equity</t>
        </is>
      </c>
      <c r="B35" s="5" t="n">
        <v>84619</v>
      </c>
      <c r="C35" s="5" t="n">
        <v>103806</v>
      </c>
    </row>
    <row r="36">
      <c r="A36" s="4" t="inlineStr">
        <is>
          <t>Noncontrolling interest</t>
        </is>
      </c>
      <c r="B36" s="5" t="n">
        <v>998</v>
      </c>
    </row>
    <row r="37">
      <c r="A37" s="4" t="inlineStr">
        <is>
          <t>Total liabilities and stockholders' equity</t>
        </is>
      </c>
      <c r="B37" s="6" t="n">
        <v>237499</v>
      </c>
      <c r="C37" s="6" t="n">
        <v>221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Income Taxes U.S and foreign components of consolidated loss before income taxes for the years ended December 31, 2021, 2020 and 2019, was as follows (in thousands):
2021 2020 2019
Loss before income taxes:
U.S. $ ( 54,757 ) $ ( 61,246 ) $ ( 71,946 )
Foreign 700 1,673 965
Loss before income taxes $ ( 54,057 ) $ ( 59,573 ) $ ( 70,981 ) The provision for income taxes for the years ended December 31, 2021, 2020 and 2019, was as follows (in thousands):
2021 2020 2019
Provision for income taxes:
Current:
Foreign $ 274 $ 274 $ 255
Federal — — —
State — — 2
Total current 274 274 257
Deferred:
Foreign — — —
Federal 23 6 4
State 22 4 2
Total deferred 45 10 6
Provision for income taxes $ 319 $ 284 $ 263
The difference between the provision for income taxes and the amount computed by applying the federal statutory income tax rate to loss before taxes for the years ended December 31, 2021, 2020 and 2019, was as follows (in thousands):
2021 2020 2019
Federal statutory tax $ ( 11,352 ) $ ( 12,510 ) $ ( 14,906 )
Federal research credits ( 2,159 ) ( 1,630 ) ( 1,857 )
State research credits ( 767 ) ( 749 ) ( 821 )
Expiration of federal carryovers 4,651 9,200 5,472
Change in valuation allowance 10,482 6,738 13,059
Compensation related items 460 978 158
State taxes ( 1,294 ) ( 1,921 ) ( 1,111 )
Other 298 178 269
Provision for income taxes $ 319 $ 284 $ 263
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nd liabilities at December 31, 2021, 2020 and 2019, were as follows (in thousands):
December 31,
2021 2020
Deferred tax assets:
Net operating loss carryforwards $ 150,523 $ 141,176
Research and development credit carryforwards 29,411 28,892
Capitalized research and development 8,406 10,756
Compensation related items 11,951 10,957
Operating leases 4,125 4,214
Other 8,218 6,051
Total deferred tax assets 212,634 202,046
Valuation allowance ( 209,524 ) ( 199,042 )
Net deferred tax assets $ 3,110 $ 3,004
Deferred tax liabilities:
Right-of-use assets $ 2,895 $ 2,892
Other 313 163
Total deferred tax liabilities $ 3,208 $ 3,055 The valuation allowance increased by $ 10.5 million for the year ended December 31, 2021, compared to the increase of $ 6.7 million and $ 13.1 million for the years ended December 31, 2020 and 2019, respectively.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the need for regulatory approval of the Company’s products prior to commercialization and expected near-term future losses. The Company expects to maintain a valuation allowance until circumstances change. For the year ended December 31, 2021, the Company reported pretax net losses on its consolidated statement of operations and calculated taxable losses for both federal and state taxes. The difference between reported net loss and taxable loss are due to differences between book accounting and the respective tax laws. The Company's tax losses and credits are subject to varying carryforward periods. The gross amounts and dates of expiration of the significant carryforwards are as follows:
Expires Expires Expires No
Total 2022-2024 2025-2031 2032-2041 Expiration
Federal losses carryovers $ 676,762 $ 76,223 $ 183,062 $ 185,571 $ 231,906
California loss carryovers 80,227 — 41,407 38,820 —
Other state loss carryovers 53,967 620 870 52,477
Federal research credits 19,001 6,180 1,539 11,282 —
California research credits 13,178 — — — 13,178
Federal foreign tax credits 610 — 610 — — The Company’s ability to utilize net operating loss and research and development credit carryforwards is limited by (a) its ability to generate future taxable income, (b) varying apportionment and allocation rules, and (c) limitations pursuant to the ownership change rules in accordance with Section 382 of the Internal Revenue Code of 1986 and with Section 383 of the Internal Revenue Code of 1986, as well as similar state provisions. The Company’s unrecognized tax benefits relate to federal and California research tax credits. These tax credits have not been utilized on any tax return and currently have no impact on the Company’s tax expense due to the Company’s operating losses and the related valuation allowances. The following is a tabular reconciliation of the total amounts of unrecognized tax benefits (in thousands):
December 31, December 31,
2021 2020
Unrecognized tax benefits at beginning of period $ 10,110 $ 10,842
Decreases related to expired carryforwards ( 1,296 ) ( 1,171 )
Increases related to prior year tax positions 112
Increases related to current year tax positions 440 439
Unrecognized tax benefits at end of period $ 9,366 $ 10,110
The Company will recognize accrued interest and penalties related to unrecognized tax benefits in its income tax expense. To date, the Company has not recognized any interest and penalties in its consolidated statements of operations, nor has it accrued for or made payments for interest and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Customer and Geographic Information</t>
        </is>
      </c>
      <c r="B1" s="2" t="inlineStr">
        <is>
          <t>12 Months Ended</t>
        </is>
      </c>
    </row>
    <row r="2">
      <c r="B2" s="2" t="inlineStr">
        <is>
          <t>Dec. 31, 2021</t>
        </is>
      </c>
    </row>
    <row r="3">
      <c r="A3" s="3" t="inlineStr">
        <is>
          <t>Segment Reporting [Abstract]</t>
        </is>
      </c>
    </row>
    <row r="4">
      <c r="A4" s="4" t="inlineStr">
        <is>
          <t>Segment, Customer and Geographic Information</t>
        </is>
      </c>
      <c r="B4" s="4" t="inlineStr">
        <is>
          <t xml:space="preserve">Note 14. Segment, Customer and Geographic Information 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 The Company’s operations outside of the U.S. include a wholly-owned subsidiary headquartered in Europe. The Company’s operations in the U.S. are responsible for the R&amp;D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 The Company had the following significant customers that accounted for more than 10% of the Company’s total product revenue, during the years ended December 31, 2021, 2020 and 2019 (in percentages):
Year Ended December 31,
2021 2020 2019
American Red Cross 30 % 20 % 14 %
Établissement Français du Sang 16 % 21 % 27 % Revenues by geographical location were based on the location of the customer during the years ended December 31, 2021, 2020 and 2019, and was as follows (in thousands):
Year Ended December 31,
2021 2020 2019
Product revenue:
United States $ 67,498 $ 31,517 $ 20,611
France 20,887 19,404 20,075
Other countries 42,474 40,999 33,963
Total product revenue 130,859 91,920 74,649
Government contract revenue:
United States 28,659 22,329 19,125
Total government contract revenue 28,659 22,329 19,125
Total revenue $ 159,518 $ 114,249 $ 93,774 Long-lived assets by geographical location at December 31, 2021 and December 31, 2020, were as follows (in thousands):
December 31,
2021 2020
U.S. and territories $ 11,931 $ 13,559
Europe &amp; other 277 308
Total long-lived assets $ 12,208 $ 13,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ose of Cerus Corporation, its subsidiary, and its variable interest entity in which the Company is the primary beneficiary in accordance with the consolidation accounting guidance, after elimination of all intercompany accounts and transactions (together with Cerus Corporation, hereinafter “Cerus” or the “Company”). These consolidated financial statements have been prepared in accordance with accounting principles generally accepted in the United States of America, or U.S. (“GAAP”) and pursuant to the rules and regulations of the Securities and Exchange Commission (“SEC”).</t>
        </is>
      </c>
    </row>
    <row r="5">
      <c r="A5" s="4" t="inlineStr">
        <is>
          <t>Immaterial Correction of an Error</t>
        </is>
      </c>
      <c r="B5" s="4" t="inlineStr">
        <is>
          <t>Immaterial Correction of an Error The Company determined the historical classification of the effects of foreign currency movements on the Company’s period-end foreign denominated cash balances was incorrectly presented as a component of the Company’s net cash used in operating activities as opposed to being presented separately as effect of exchange rates on cash. The Company determined that the impact of the error to previously issued financial statements was not material and has corrected the immaterial error in the comparative period within these financial statements. The impact of this correction for the twelve months ended December 31, 2020 and 2019, was an increase (decrease) to net cash used in operating activities of $ 1.1 million and ($ 0.4 million) with corresponding amounts presented separately as the effect of exchange rates on cash, cash equivalents, and restricted cash, for each of the periods corrected.</t>
        </is>
      </c>
    </row>
    <row r="6">
      <c r="A6" s="4" t="inlineStr">
        <is>
          <t>Use of Estimates</t>
        </is>
      </c>
      <c r="B6" s="4" t="inlineStr">
        <is>
          <t>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nature and timing of satisfaction of performance obligations, the timing when the customer obtains control of products or services, the standalone selling price (“SSP”) of performance obligations, variable consideration, the collectability of accounts receivable, inventory reserves, fair values of investments, the allowance for credit losses, stock-based compensation, intangible assets and goodwill, useful lives of intangible assets and property and equipment, income taxes, accrued liabilities, and incremental borrowing rate, among others. The Company bases its estimates on historical experience, future projections, and on various other assumptions that are believed to be reasonable under the circumstances. Actual results may differ from those estimates under different assumptions or conditions.</t>
        </is>
      </c>
    </row>
    <row r="7">
      <c r="A7" s="4" t="inlineStr">
        <is>
          <t>Revenue</t>
        </is>
      </c>
      <c r="B7" s="4" t="inlineStr">
        <is>
          <t>Revenue Revenue is recognized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INTERCEPT Fibrinogen Complex (“IFC”), spare parts and storage solutions, and maintenance services of illuminators. The Company sells its platelet and plasma systems directly to blood banks, hospitals, universities, government agencies, as well as to distributors in certain regions. The Company sells its IFC to hospitals and blood banks. The Company uses a binding purchase order or signed sales contract as evidence of a contract and satisfaction of its policy. Generally, the Company’s sales contracts for disposable kits and illuminator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product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product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IFC,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product revenue. Taxes that the Company invoices to its customers and remits to governments are recorded on a net basis, which excludes such tax from product revenue. The Company receives reimbursement under its U.S. government contracts that support research and development of defined projects. The contracts generally provide for reimbursement of approved costs incurred under the terms of the contracts. Revenue related to the cost reimbursement provisions under the Company’s U.S. government contracts is recognized as the qualified direct and indirect costs on the projects are incurred. The Company invoices under its U.S. government contracts using the provisional rates in the government contracts and thus is subject to future audits at the discretion of the government. The Company believes that government contract revenue for periods not yet audited has been recorded in amounts that are expected to be realized upon final audit and settlement. However, these audits could result in an adjustment to government contract revenue previously reported, which adjustments could be potentially significant. Costs incurred related to services performed under the contracts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under the government contracts. Disaggregation of Product Revenue Product revenue by geographical locations of customers during the years ended December 31, 2021, 2020 and 2019, was as follows (in thousands):
Year Ended December 31,
2021 2020 2019
Product revenue:
North America $ 68,968 $ 32,380 $ 20,936
Europe, Middle East and Africa 60,124 57,427 52,499
Other 1,767 2,113 1,214
Total product revenue $ 130,859 $ 91,920 $ 74,649 Contract Balances The Company invoices its customers based upon the terms in the contracts, which generally requires payment 30 to 60 days from the date of invoice. Accounts receivable are recorded when the Company’s right to the consideration are determined to be unconditional. The Company had no contract assets at December 31, 2021 and December 31, 2020. Contract liabilities mainly consist of deferred product revenue related to maintenance services, unshipped products, and uninstalled illuminators. Maintenance services are generally billed upfront at the beginning of each annual service period and recognized ratably over the service period. The Company applies an optional exemption to not disclose the value of unsatisfied performance obligations for contracts that have an original expected duration of one year or less.</t>
        </is>
      </c>
    </row>
    <row r="8">
      <c r="A8" s="4" t="inlineStr">
        <is>
          <t>Research and Development Expenses</t>
        </is>
      </c>
      <c r="B8" s="4" t="inlineStr">
        <is>
          <t>Research and Development Expenses Research and development (“R&amp;D”) expenses are charged to expense when incurred, including cost incurred pursuant to the terms of the Company’s U.S. government contract. Research and development expenses include salaries and related expenses for scientific and regulatory personnel,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ctual results may differ from those estimates under different assumptions or conditions.</t>
        </is>
      </c>
    </row>
    <row r="9">
      <c r="A9" s="4" t="inlineStr">
        <is>
          <t>Cash Equivalents</t>
        </is>
      </c>
      <c r="B9" s="4" t="inlineStr">
        <is>
          <t>Cash Equivalents The Company considers all highly liquid investments with maturities of three months or less from the date of purchase to be classified as cash equivalents. These investments primarily consist of money market instruments, and are classified as available-for-sale.</t>
        </is>
      </c>
    </row>
    <row r="10">
      <c r="A10" s="4" t="inlineStr">
        <is>
          <t>Investments</t>
        </is>
      </c>
      <c r="B10" s="4" t="inlineStr">
        <is>
          <t>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were recorded in “Unrealized gains (losses) on available-for-sale investments, net of taxes” on the Company’s consolidated statements of comprehensive loss. Realized gains (losses) from the sale of available-for-sale investments, if any, were determined on a specific identification method, and were recorded in “Other income, net” on the Company’s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The Company also reviews its available-for-sale securities on a regular basis to evaluate whether any security in an unrealized loss position has expected credit loss by considering factors such as historical experience, market data, issuer-specific factors, and current economic conditions. Expected credit losses, if any, are recorded in “Other income, net” on the Company’s consolidated statements of operations.</t>
        </is>
      </c>
    </row>
    <row r="11">
      <c r="A11" s="4" t="inlineStr">
        <is>
          <t>Deferred Compensation Plan</t>
        </is>
      </c>
      <c r="B11" s="4" t="inlineStr">
        <is>
          <t>Deferred Compensation Plan The Company’s deferred compensation plan, pursuant to which compensation deferrals began in 2020, is a nonqualified deferred compensation plan that allows highly compensated employees to defer up to 80 percent of their base salary and up to 100 percent of their variable compensation each plan year. The Company may make discretionary contributions to each participant in an amount determined each year. To fund the deferred compensation plan's long-term liability, the Company purchases Company-owned life insurance contracts on certain employees. The insurance serves as an investment source for the funds being set aside. Participants in the deferred compensation plan select the mutual funds in which their compensation deferrals are deemed to be invested as a component of the insurance contracts. As of December 31, 2021 and December 31, 2020 , $ 1.1 million and $ 0.2 million, respectively, were included in "Other assets" on the Company’s consolidated balance sheets, which represents the cash surrender value of the associated life insurance policies, and $ 1.2 million and $ 0.2 million, respectively, were included in "Other non-current liabilities" on the Company’s consolidated balance sheets, which represents the carrying value of the liability for deferred compensation. Gains and losses on the investments related to the nonqualified deferred compensation plan are included in "Other income (expense), net", on the Company’s consolidated statements of operations, and corresponding changes in their deferred compensation liability are included in operating expenses.</t>
        </is>
      </c>
    </row>
    <row r="12">
      <c r="A12" s="4" t="inlineStr">
        <is>
          <t>Restricted Cash</t>
        </is>
      </c>
      <c r="B12" s="4" t="inlineStr">
        <is>
          <t>Restricted Cash As of December 31, 2021 and December 31, 2020, the Company’s “Restricted cash” consisted primarily of a letter of credit relating to an office building lease. As of December 31, 2021 and December 31, 2020 , the Company also had certain non-U.S. dollar denominated deposits recorded as “Restricted cash” in compliance with certain foreign contractual requirements.</t>
        </is>
      </c>
    </row>
    <row r="13">
      <c r="A13" s="4" t="inlineStr">
        <is>
          <t>Concentration of Credit Risk</t>
        </is>
      </c>
      <c r="B13" s="4" t="inlineStr">
        <is>
          <t>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December 31, 2021, the Company does not believe there is significant financial risk from non-performance by the issuers of the Company’s cash equivalents and short-term investments. Concentrations of credit risk with respect to accounts receivable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solidated balance sheets and records a charge on its consolidated statements of operations as a component of selling, general and administrative expenses. The Company had two customers and three customers that accounted for more than 10% of the Company’s outstanding trade receivables at both December 31, 2021 and December 31, 2020 , respectively. These customers cumulatively represented approximately 48 % and 51 % of the Company’s outstanding trade receivables at December 31, 2021 and December 31, 2020 , respectively. To date, the Company has not experienced collection difficulties from these customers.</t>
        </is>
      </c>
    </row>
    <row r="14">
      <c r="A14" s="4" t="inlineStr">
        <is>
          <t>Inventories</t>
        </is>
      </c>
      <c r="B14" s="4" t="inlineStr">
        <is>
          <t>Inventories At December 31, 2021 and December 31, 2020 , inventory consisted of raw materials, work-in-process and finished goods. Finished goods include INTERCEPT disposable kits, illuminators, and certain replacement parts for the illuminators. Platelet and plasma systems’ disposable kits generally have 18 to 24 month shelf lives from the date of manufacture. Illuminators and replacement parts do not have regulated expiration dates. Raw materials and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It is not customary for the Company’s production cycle for inventory to exceed 12 months, however, in certain circumstances the Company purchases inventory components it expects to consume beyond 12 months. The Company uses its best judgment to factor in lead times for the production of its raw materials, work-in-process and finished units to meet the Company’s forecasted demands. Additionally, from time-to-time, the Company may engage in strategic longer-range inventory purchases due to concentration of supplier risk, obsolescence of materials or components, or simply as safety stock to mitigate disruption to supply. Based upon estimated production needs and current inventory levels, the Company determines the amount of inventory necessary for the next 12 months. Any amounts in excess of this 12 month rolling projection are classified as Other assets in the consolidated balance sheets. Changes to those estimates could potentially impact amounts recorded as current or non-current. Inventory is recorded at the lower of cost, determined on a first-in, first-out basis, or net realizable value. The Company uses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within “Cost of product revenue” on the Company’s consolidated statements of operations. At December 31, 2021 and December 31, 2020 , the Company had $ 0.2 million and less than $ 0.1 million, respectively, recorded for potential obsolete, expiring or unsalable product.</t>
        </is>
      </c>
    </row>
    <row r="15">
      <c r="A15" s="4" t="inlineStr">
        <is>
          <t>Property and Equipment, net</t>
        </is>
      </c>
      <c r="B15" s="4" t="inlineStr">
        <is>
          <t>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 Leasehold improvements are amortized on a straight-line basis over the shorter of the lease term or the estimated useful lives of the improvements. During the twelve months ended December 31, 2021 and 2020 , the Company had non-cash purchases of capital expenditures of $ 0.1 million and $ 0.5 million, respectively.</t>
        </is>
      </c>
    </row>
    <row r="16">
      <c r="A16" s="4" t="inlineStr">
        <is>
          <t>Goodwill</t>
        </is>
      </c>
      <c r="B16" s="4" t="inlineStr">
        <is>
          <t xml:space="preserve">Goodwill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During the year ended December 31, 2021, 2020 and 2019, the Company did no t dispose of, impair or recognize additional goodwill. </t>
        </is>
      </c>
    </row>
    <row r="17">
      <c r="A17" s="4" t="inlineStr">
        <is>
          <t>Long-lived Assets</t>
        </is>
      </c>
      <c r="B17" s="4" t="inlineStr">
        <is>
          <t>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t>
        </is>
      </c>
    </row>
    <row r="18">
      <c r="A18" s="4" t="inlineStr">
        <is>
          <t>Foreign Currency Remeasurement</t>
        </is>
      </c>
      <c r="B18" s="4" t="inlineStr">
        <is>
          <t>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within “Foreign exchange (loss) gain” on the Company’s consolidated statements of operations.</t>
        </is>
      </c>
    </row>
    <row r="19">
      <c r="A19" s="4" t="inlineStr">
        <is>
          <t>Stock-Based Compensation</t>
        </is>
      </c>
      <c r="B19" s="4" t="inlineStr">
        <is>
          <t>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See Note 10 for further information regarding the Company’s stock-based compensation assumptions and expenses.</t>
        </is>
      </c>
    </row>
    <row r="20">
      <c r="A20" s="4" t="inlineStr">
        <is>
          <t>Consolidated Variable Interest Entity</t>
        </is>
      </c>
      <c r="B20" s="4" t="inlineStr">
        <is>
          <t>Consolidated Variable Interest Entity In February 2021, the Company entered into an Equity Joint Venture Contract with Shandong Zhongbaokang Medical Implements Co., Ltd. (“ZBK”), to establish Cerus Zhongbaokang (Shandong) Biomedical Co., LTD. (the “JV”) for the purpose of developing, obtaining regulatory approval for, and eventual manufacturing and commercialization of the INTERCEPT blood transfusion for platelets and red blood cells in the People’s Republic of China. The Company owns 51 % of the outstanding equity in the JV and consolidates the JV as it has determined that the investment is a variable interest entity (“VIE”) and that the Company is the primary beneficiary. For the year ended December 31, 2021 , the Company contributed certain intangible intellectual property rights with zero recorded cost basis and recognized the $ 1.0 million equity funding contributed by ZBK as cash and as Noncontrolling interest in the Stockholders’ equity section of the consolidated balance sheet. Operating expenses for the JV were de minimis for the period presented.</t>
        </is>
      </c>
    </row>
    <row r="21">
      <c r="A21" s="4" t="inlineStr">
        <is>
          <t>Income Taxes</t>
        </is>
      </c>
      <c r="B21" s="4" t="inlineStr">
        <is>
          <t>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To date, the Company has not recognized any interest and penalties in its consolidated statements of operations, nor has it accrued for or made payments for interest and penalties.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or years 2001 through 2020, California tax returns for years through 2020, and Netherlands tax returns for years 2017 through 2019 remain subject to examination by the taxing jurisdictions due to unutilized net operating losses and research credits. The Company continues to carry a valuation allowance on substantially all of its net deferred tax assets.</t>
        </is>
      </c>
    </row>
    <row r="22">
      <c r="A22" s="4" t="inlineStr">
        <is>
          <t>Net Loss Per Share attributable to Cerus Corporation</t>
        </is>
      </c>
      <c r="B22" s="4" t="inlineStr">
        <is>
          <t>Net Loss Per Share attributable to Cerus Corporation Basic net loss per share attributable to Cerus Corporation is computed by dividing net loss attributable to Cerus Corporation by the weighted average number of common shares outstanding for the period. Diluted net loss per share attributable to Cerus Corporation gives effect to all potentially dilutive common shares outstanding for the period. The potentially dilutive securities include stock options, employee stock purchase plan rights and restricted stock units, which are calculated using the treasury stock method. For the years ended December 31, 2021, 2020 and 2019, all potentially dilutive securities outstanding have been excluded from the computation of dilutive weighted average shares outstanding because such securities have an antidilutive impact due to losses reported. The following table sets forth the reconciliation of the numerator and denominator used in the computation of basic and diluted net loss per share for the years ended December 31, 2021, 2020 and 2019 (in thousands, except per share amounts):
Year Ended December 31,
2021 2020 2019
Numerator for Basic and Diluted:
Net loss attributable to Cerus Corporation $ ( 54,374 ) $ ( 59,857 ) $ ( 71,244 )
Denominator:
Basic weighted average number of shares outstanding 171,279 163,949 139,831
Effect of dilutive potential shares — — —
Diluted weighted average number of shares outstanding 171,279 163,949 139,831
Net loss per share attributable to Cerus Corporation:
Basic and diluted $ ( 0.32 ) $ ( 0.37 ) $ ( 0.51 )
The table below presents potential shares that were excluded from the calculation of the weighted average number of shares outstanding used for the calculation of diluted net loss per share. These are excluded from the calculation due to their anti-dilutive effect for the years ended December 31, 2021, 2020 and 2019 (shares in thousands):
Year Ended December 31,
2021 2020 2019
Weighted average number of anti-dilutive potential shares:
Stock options 16,345 17,692 17,401
Restricted stock units 6,798 5,485 3,361
Employee stock purchase plan rights 153 32 72
Total 23,296 23,209 20,834</t>
        </is>
      </c>
    </row>
    <row r="23">
      <c r="A23" s="4" t="inlineStr">
        <is>
          <t>Leases</t>
        </is>
      </c>
      <c r="B23" s="4" t="inlineStr">
        <is>
          <t>Leases The Company determines if an arrangement is a lease at inception. Operating leases are included in operating lease right-of-use (“ROU”) assets and operating lease liabilities in the Company’s consolidated balance sheets. As of December 31, 2021 and December 31, 2020, the Company did not have finance leases. ROU assets and operating lease liabilities are recognized at commencement date based on the present value of lease payments over the lease term. The Company uses its incremental borrowing rate based on the information available at commencement date in determining the present value of lease payments. The ROU asset also includes any lease payments made and excludes lease incentives. The lease terms may include options to extend or terminate the lease when it is reasonably certain to be exercised. Operating leases are recognized on a straight-line basis over the lease term.</t>
        </is>
      </c>
    </row>
    <row r="24">
      <c r="A24" s="4" t="inlineStr">
        <is>
          <t>Guarantee and Indemnification Arrangements</t>
        </is>
      </c>
      <c r="B24" s="4" t="inlineStr">
        <is>
          <t>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party or claims that the sale or use of the Company’s products have caused personal injury or other damage or loss. The Company has not received any such requests for guarantees and indemnifications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 t accrued for any future warranty costs for its products at December 31, 2021 and December 31, 2020 .</t>
        </is>
      </c>
    </row>
    <row r="25">
      <c r="A25" s="4" t="inlineStr">
        <is>
          <t>Fair Value of Financial Instruments</t>
        </is>
      </c>
      <c r="B25" s="4" t="inlineStr">
        <is>
          <t xml:space="preserve">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3 for further information regarding the Company’s valuation of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duct Revenue by Geographical Locations of Customers</t>
        </is>
      </c>
      <c r="B4" s="4" t="inlineStr">
        <is>
          <t xml:space="preserve">Product revenue by geographical locations of customers during the years ended December 31, 2021, 2020 and 2019, was as follows (in thousands):
Year Ended December 31,
2021 2020 2019
Product revenue:
North America $ 68,968 $ 32,380 $ 20,936
Europe, Middle East and Africa 60,124 57,427 52,499
Other 1,767 2,113 1,214
Total product revenue $ 130,859 $ 91,920 $ 74,649 </t>
        </is>
      </c>
    </row>
    <row r="5">
      <c r="A5" s="4" t="inlineStr">
        <is>
          <t>Computation of Basic and Diluted Net Loss per Share</t>
        </is>
      </c>
      <c r="B5" s="4" t="inlineStr">
        <is>
          <t>The following table sets forth the reconciliation of the numerator and denominator used in the computation of basic and diluted net loss per share for the years ended December 31, 2021, 2020 and 2019 (in thousands, except per share amounts):
Year Ended December 31,
2021 2020 2019
Numerator for Basic and Diluted:
Net loss attributable to Cerus Corporation $ ( 54,374 ) $ ( 59,857 ) $ ( 71,244 )
Denominator:
Basic weighted average number of shares outstanding 171,279 163,949 139,831
Effect of dilutive potential shares — — —
Diluted weighted average number of shares outstanding 171,279 163,949 139,831
Net loss per share attributable to Cerus Corporation:
Basic and diluted $ ( 0.32 ) $ ( 0.37 ) $ ( 0.51 )</t>
        </is>
      </c>
    </row>
    <row r="6">
      <c r="A6" s="4" t="inlineStr">
        <is>
          <t>Anti-Dilutive Effect of Common Shares</t>
        </is>
      </c>
      <c r="B6" s="4" t="inlineStr">
        <is>
          <t>The table below presents potential shares that were excluded from the calculation of the weighted average number of shares outstanding used for the calculation of diluted net loss per share. These are excluded from the calculation due to their anti-dilutive effect for the years ended December 31, 2021, 2020 and 2019 (shares in thousands):
Year Ended December 31,
2021 2020 2019
Weighted average number of anti-dilutive potential shares:
Stock options 16,345 17,692 17,401
Restricted stock units 6,798 5,485 3,361
Employee stock purchase plan rights 153 32 72
Total 23,296 23,209 20,8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nd Fair Value on Financial Instruments (Tables)</t>
        </is>
      </c>
      <c r="B1" s="2" t="inlineStr">
        <is>
          <t>12 Months Ended</t>
        </is>
      </c>
    </row>
    <row r="2">
      <c r="B2" s="2" t="inlineStr">
        <is>
          <t>Dec. 31, 2021</t>
        </is>
      </c>
    </row>
    <row r="3">
      <c r="A3" s="3" t="inlineStr">
        <is>
          <t>Fair Value Disclosures [Abstract]</t>
        </is>
      </c>
    </row>
    <row r="4">
      <c r="A4" s="4" t="inlineStr">
        <is>
          <t>Summary of Available-for-Sale Securities</t>
        </is>
      </c>
      <c r="B4" s="4" t="inlineStr">
        <is>
          <t>The following is a summary of available-for-sale securities at December 31, 2021 (in thousands):
December 31, 2021
Amortized Cost Gross Gross Allowance for Credit Loss Fair Value
Money market funds $ 7,170 $ — $ — $ — $ 7,170
United States government agency securities 25,761 1 ( 77 ) — 25,685
Corporate debt securities 52,611 105 ( 156 ) — 52,560
Mortgage-backed securities 2,377 — ( 22 ) — 2,355
Total available-for-sale securities $ 87,919 $ 106 $ ( 255 ) $ — $ 87,770
The following is a summary of available-for-sale securities at December 31, 2020 (in thousands):
December 31, 2020
Amortized Cost Gross Gross Allowance for Credit Loss Fair Value
Money market funds $ 6,203 $ — $ — $ — $ 6,203
United States government agency securities 29,570 66 — — 29,636
Corporate debt securities 66,756 611 ( 3 ) — 67,364
Total available-for-sale securities $ 102,529 $ 677 $ ( 3 ) $ — $ 103,203</t>
        </is>
      </c>
    </row>
    <row r="5">
      <c r="A5" s="4" t="inlineStr">
        <is>
          <t>Available-for-Sale Debt Securities by Original Contractual Maturity</t>
        </is>
      </c>
      <c r="B5" s="4" t="inlineStr">
        <is>
          <t>Available-for-sale securities at December 31, 2021 and December 31, 2020, consisted of the following by contractual maturity (in thousands):
December 31, 2021 December 31, 2020
Amortized Cost Fair Value Amortized Cost Fair Value
One year or less $ 44,873 $ 44,952 $ 64,857 $ 65,117
Greater than one year and less than five years 43,046 42,818 37,672 38,086
Total available-for-sale securities $ 87,919 $ 87,770 $ 102,529 $ 103,203</t>
        </is>
      </c>
    </row>
    <row r="6">
      <c r="A6" s="4" t="inlineStr">
        <is>
          <t>Available-for-Sale Marketable Securities in Unrealized Position</t>
        </is>
      </c>
      <c r="B6" s="4" t="inlineStr">
        <is>
          <t>The following tables show all available-for-sale marketable securities in an unrealized loss position for which an allowance for credit losses has not been recognized and the related gross unrealized losses and fair value, aggregated by investment category and length of time that individual securities have been in a continuous unrealized loss position (in thousands):
December 31, 2021
Less than 12 Months 12 Months or Greater Total
Fair Value Unrealized Loss Fair Value Unrealized Loss Fair Value Unrealized Loss
Corporate debt securities $ 27,909 $ ( 153 ) $ 998 $ ( 3 ) $ 28,907 $ ( 156 )
United States government agency securities 18,367 ( 75 ) 1,019 ( 2 ) 19,386 ( 77 )
Mortgage backed securities 2,355 ( 22 ) 0 0 2,355 ( 22 )
Total $ 48,631 $ ( 250 ) $ 2,017 $ ( 5 ) $ 50,648 $ ( 255 )
December 31, 2020
Less than 12 Months 12 Months or Greater Total
Fair Value Unrealized Loss Fair Value Unrealized Loss Fair Value Unrealized Loss
Corporate debt securities $ 5,105 $ ( 3 ) $ — $ — $ 5,105 $ ( 3 )</t>
        </is>
      </c>
    </row>
    <row r="7">
      <c r="A7" s="4" t="inlineStr">
        <is>
          <t>Fair Values of Financial Assets and Liabilities</t>
        </is>
      </c>
      <c r="B7" s="4" t="inlineStr">
        <is>
          <t xml:space="preserve">The fair values of the Company’s financial assets and liabilities were determined using the following inputs at December 31, 2021 (in thousands):
Balance sheet Quoted Significant Significant Unobservable Inputs
classification Total (Level 1) (Level 2) (Level 3)
Money market funds Cash and cash equivalents $ 7,170 $ 7,170 $ — $ —
United States government agency securities Short-term investments 25,685 — 25,685 —
Corporate debt securities Short-term investments 52,560 — 52,560 —
Mortgage-backed securities Short-term investments 2,355 — 2,355 —
Total short-term investments 87,770 7,170 80,600 —
Warrants Other assets 570 — — 570
Total financial assets $ 88,340 $ 7,170 $ 80,600 $ 570 The fair values of the Company’s financial assets and liabilities were determined using the following inputs at December 31, 2020 (in thousands):
Balance sheet Quoted Significant Significant Unobservable Inputs
classification Total (Level 1) (Level 2) (Level 3)
Money market funds Cash and cash equivalents $ 6,203 $ 6,203 $ — $ —
United States government agency securities Short-term investments 29,636 — 29,636 —
Corporate debt securities Short-term investments 67,364 — 67,364 —
Total short-term investments 103,203 6,203 97,000 —
Warrants Other assets 422 — — 422
Total financial assets $ 103,625 $ 6,203 $ 97,000 $ 422 </t>
        </is>
      </c>
    </row>
    <row r="8">
      <c r="A8" s="4" t="inlineStr">
        <is>
          <t>Summary of Gain Recognized in Consolidated Statements of Operations Due to Changes in Fair Value of Warrant</t>
        </is>
      </c>
      <c r="B8" s="4" t="inlineStr">
        <is>
          <t xml:space="preserve">The following table provides a summary of the total gain recognized in the Company’s consolidated statements of operations due to changes in the fair value of the warrant (in thousands):
Years Ended December 31,
2021 2020 2019
Gain from changes in the fair value of level 3 investments $ 148 $ 4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Inventories at December 31, 2021 and December 31, 2020, consisted of the following (in thousands):
December 31, 2021 December 31, 2020
Raw materials $ 15,664 $ 647
Work-in-process 5,044 4,450
Finished goods 22,129 18,157
Total inventories 42,837 23,254
Less: non-current inventories 16,044 —
Total current inventories $ 26,793 $ 23,2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at December 31, 2021 and December 31, 2020, consisted of the following (in thousands):
December 31,
2021 2020
Construction-in-progress $ - $ 292
Machinery and equipment 3,987 3,446
Computer equipment and software 3,828 3,425
Furniture and fixtures 2,065 2,065
Leasehold improvements 12,814 12,802
Consigned equipment 1,364 1,416
Total property and equipment, gross 24,058 23,446
Accumulated depreciation and amortization ( 11,850 ) ( 9,579 )
Total property and equipment, net $ 12,208 $ 13,8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t December 31, 2021 and December 31, 2020, consisted of the following (in thousands):
December 31, 2021 December 31, 2020
Accrued compensation and related costs $ 18,506 $ 15,999
Accrued professional services 3,942 3,020
Other accrued expenses 3,225 5,734
Total accrued liabilities $ 25,673 $ 24,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t>
        </is>
      </c>
      <c r="B4" s="4" t="inlineStr">
        <is>
          <t>Debt at December 31, 2021, consisted of the following (in thousands):
Principal Unamortized Discount Total
Term Loan Credit Agreement $ 55,000 $ ( 276 ) $ 54,724
Less: current portion of term loan — — —
Non-current portion of term loan $ 55,000 $ ( 276 ) $ 54,724
Debt at December 31, 2020, consisted of the following (in thousands):
Principal Unamortized Discount Net Carrying
Term Loan Credit Agreement $ 40,000 $ ( 412 ) $ 39,588
Less: current portion of term loan — — —
Non-current portion of term loan $ 40,000 $ ( 412 ) $ 39,588</t>
        </is>
      </c>
    </row>
    <row r="5">
      <c r="A5" s="4" t="inlineStr">
        <is>
          <t>Expected Principal, Interest and Fee Payments on Term Loan Credit Agreement</t>
        </is>
      </c>
      <c r="B5" s="4" t="inlineStr">
        <is>
          <t>Principal, interest and fee payments on the Term Loan Credit Agreement (as defined below) at December 31, 2021, are expected to be as follows (in thousands):
Year ended December 31, Principal Interest and Fees Total
2022 $ — $ 4,182 $ 4,182
2023 41,250 3,134 44,384
2024 13,750 1,826 15,576
Total $ 55,000 $ 9,142 $ 64,1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pplemental Cash Flow Information Related to Operating Leases</t>
        </is>
      </c>
      <c r="B4" s="4" t="inlineStr">
        <is>
          <t>Supplemental cash flow information related to operating leases is as follows (dollars in thousands):
Year Ended December 31,
2021 2020 2019
Cash payments for operating leases $ 3,390 $ 3,400 $ 3,204
Right-of-use assets obtained in exchange for operating lease obligations 1,311 344 13,417
December 31, 2021 December 31, 2020
Weighted-average remaining lease term 7.4 years 8.5 years
Weighted-average discount rate 8.7 % 9.0 %</t>
        </is>
      </c>
    </row>
    <row r="5">
      <c r="A5" s="4" t="inlineStr">
        <is>
          <t>Summary Of Future Minimum Rental Payments For Operating Leases [Table Text Block]</t>
        </is>
      </c>
      <c r="B5" s="4" t="inlineStr">
        <is>
          <t xml:space="preserve">Future minimum non-cancelable payments under operating leases as of December 31, 2021, were as follows (in thousands):
Operating Leases
2022 $ 3,436
2023 3,291
2024 3,087
2025 2,746
2026 2,798
Thereafter 10,539
Total future lease payments 25,897
Less imputed interest 7,732
Present value of lease liabilities $ 18,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0</v>
      </c>
      <c r="C8" s="5" t="n">
        <v>225000000</v>
      </c>
    </row>
    <row r="9">
      <c r="A9" s="4" t="inlineStr">
        <is>
          <t>Common stock, shares issued</t>
        </is>
      </c>
      <c r="B9" s="5" t="n">
        <v>173670000</v>
      </c>
      <c r="C9" s="5" t="n">
        <v>168170000</v>
      </c>
    </row>
    <row r="10">
      <c r="A10" s="4" t="inlineStr">
        <is>
          <t>Common stock, shares outstanding</t>
        </is>
      </c>
      <c r="B10" s="5" t="n">
        <v>173670000</v>
      </c>
      <c r="C10" s="5" t="n">
        <v>168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Information Regarding Stock Options Outstanding Stock Options Vested and Expected to Vest and Stock Options Exercisable</t>
        </is>
      </c>
      <c r="B3" s="4" t="inlineStr">
        <is>
          <t xml:space="preserve">Information regarding the Company’s stock options outstanding, stock options vested and expected to vest, and stock options exercisable at December 31, 2021, was as follows (in thousands except weighted average exercise price and contractual term):
Number of Shares Weighted Average Price Weighted Average Aggregate
Balances at December 31, 2021
Stock options outstanding 15,092 $ 5.02 5.14 $ 27,194
Stock options vested and expected to vest 14,986 5.01 5.11 27,116
Stock options exercisable 12,161 4.84 4.32 24,076 </t>
        </is>
      </c>
    </row>
    <row r="4">
      <c r="A4" s="4" t="inlineStr">
        <is>
          <t>Recognition of Stock-Based Compensation Expense</t>
        </is>
      </c>
      <c r="B4" s="4" t="inlineStr">
        <is>
          <t xml:space="preserve">Stock-based compensation expense recognized on the Company’s consolidated statements of operations for the years ended December 31, 2021, 2020 and 2019, was as follows (in thousands):
Year Ended December 31,
2021 2020 2019
Research and development $ 4,950 $ 3,739 $ 2,472
Selling, general and administrative 18,621 14,290 10,840
Total stock-based compensation expense $ 23,571 $ 18,029 $ 13,312 </t>
        </is>
      </c>
    </row>
    <row r="5">
      <c r="A5" s="4" t="inlineStr">
        <is>
          <t>Weighted Average Assumptions Used to Value Stock-Based Awards</t>
        </is>
      </c>
      <c r="B5" s="4" t="inlineStr">
        <is>
          <t>The weighted average assumptions used to value the Company’s stock-based awards for the years ended December 31, 2021, 2020 and 2019, was as follows:
Year Ended December 31,
2021 2020 2019
Stock Options:
Expected term (in years) 6.97 6.89 5.59
Estimated volatility 55 % 52 % 50 %
Risk-free interest rate 1.16 % 0.94 % 2.32 %
Expected dividend yield 0 % 0 % 0 %
Employee Stock Purchase Plan Rights:
Expected term (in years) 0.74 0.72 0.80
Estimated volatility 56 % 53 % 46 %
Risk-free interest rate 0.07 % 0.86 % 2.04 %
Expected dividend yield 0 % 0 % 0 %</t>
        </is>
      </c>
    </row>
    <row r="6">
      <c r="A6" s="4" t="inlineStr">
        <is>
          <t>2008 Equity Incentive Plan</t>
        </is>
      </c>
    </row>
    <row r="7">
      <c r="A7" s="4" t="inlineStr">
        <is>
          <t>Activity Under Equity Incentive Plans Related to Stock Options</t>
        </is>
      </c>
      <c r="B7" s="4" t="inlineStr">
        <is>
          <t xml:space="preserve">Activity under the Company’s equity incentive plans related to stock options is set forth below (in thousands except per share amounts):
Number of Weighted
Balances at December 31, 2020 16,306 $ 4.71
Granted 1,475 6.40
Exercised ( 2,552 ) 3.79
Forfeited/canceled ( 137 ) 5.97
Balances at December 31, 2021 15,092 5.02 </t>
        </is>
      </c>
    </row>
    <row r="8">
      <c r="A8" s="4" t="inlineStr">
        <is>
          <t>Activity Under Equity Incentive Plans Related to RSUs</t>
        </is>
      </c>
      <c r="B8" s="4" t="inlineStr">
        <is>
          <t>Activity under the Company’s equity incentive plans related to RSUs is set forth below (in thousands except per share amounts):
Number of Weighted
Balances at December 31, 2020 5,739 $ 5.24
Granted (1) 3,861 6.46
Vested (1) ( 2,538 ) 5.24
Forfeited (1) ( 372 ) 6.03
Balances at December 31, 2021 6,690 5.90 (1) Includes shares issuable under performance-based restricted stock unit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United States and Foreign Components of Consolidated Loss Before Income Taxes</t>
        </is>
      </c>
      <c r="B4" s="4" t="inlineStr">
        <is>
          <t>U.S and foreign components of consolidated loss before income taxes for the years ended December 31, 2021, 2020 and 2019, was as follows (in thousands):
2021 2020 2019
Loss before income taxes:
U.S. $ ( 54,757 ) $ ( 61,246 ) $ ( 71,946 )
Foreign 700 1,673 965
Loss before income taxes $ ( 54,057 ) $ ( 59,573 ) $ ( 70,981 )</t>
        </is>
      </c>
    </row>
    <row r="5">
      <c r="A5" s="4" t="inlineStr">
        <is>
          <t>Provision Benefit for Income Taxes</t>
        </is>
      </c>
      <c r="B5" s="4" t="inlineStr">
        <is>
          <t>The provision for income taxes for the years ended December 31, 2021, 2020 and 2019, was as follows (in thousands):
2021 2020 2019
Provision for income taxes:
Current:
Foreign $ 274 $ 274 $ 255
Federal — — —
State — — 2
Total current 274 274 257
Deferred:
Foreign — — —
Federal 23 6 4
State 22 4 2
Total deferred 45 10 6
Provision for income taxes $ 319 $ 284 $ 263</t>
        </is>
      </c>
    </row>
    <row r="6">
      <c r="A6" s="4" t="inlineStr">
        <is>
          <t>Difference Between Provision for Income Taxes and Amounts Computed by Applying Federal Statutory Income Tax Rate to Loss before Taxes</t>
        </is>
      </c>
      <c r="B6" s="4" t="inlineStr">
        <is>
          <t>The difference between the provision for income taxes and the amount computed by applying the federal statutory income tax rate to loss before taxes for the years ended December 31, 2021, 2020 and 2019, was as follows (in thousands):
2021 2020 2019
Federal statutory tax $ ( 11,352 ) $ ( 12,510 ) $ ( 14,906 )
Federal research credits ( 2,159 ) ( 1,630 ) ( 1,857 )
State research credits ( 767 ) ( 749 ) ( 821 )
Expiration of federal carryovers 4,651 9,200 5,472
Change in valuation allowance 10,482 6,738 13,059
Compensation related items 460 978 158
State taxes ( 1,294 ) ( 1,921 ) ( 1,111 )
Other 298 178 269
Provision for income taxes $ 319 $ 284 $ 263</t>
        </is>
      </c>
    </row>
    <row r="7">
      <c r="A7" s="4" t="inlineStr">
        <is>
          <t>Significant Components of Deferred Tax Assets and Liabilities</t>
        </is>
      </c>
      <c r="B7" s="4" t="inlineStr">
        <is>
          <t xml:space="preserve">The significant components of the Company’s deferred tax assets and liabilities at December 31, 2021, 2020 and 2019, were as follows (in thousands):
December 31,
2021 2020
Deferred tax assets:
Net operating loss carryforwards $ 150,523 $ 141,176
Research and development credit carryforwards 29,411 28,892
Capitalized research and development 8,406 10,756
Compensation related items 11,951 10,957
Operating leases 4,125 4,214
Other 8,218 6,051
Total deferred tax assets 212,634 202,046
Valuation allowance ( 209,524 ) ( 199,042 )
Net deferred tax assets $ 3,110 $ 3,004
Deferred tax liabilities:
Right-of-use assets $ 2,895 $ 2,892
Other 313 163
Total deferred tax liabilities $ 3,208 $ 3,055 </t>
        </is>
      </c>
    </row>
    <row r="8">
      <c r="A8" s="4" t="inlineStr">
        <is>
          <t>Gross Amounts and Dates of Expiration of Tax Credits and Carryovers</t>
        </is>
      </c>
      <c r="B8" s="4" t="inlineStr">
        <is>
          <t xml:space="preserve">The Company's tax losses and credits are subject to varying carryforward periods. The gross amounts and dates of expiration of the significant carryforwards are as follows:
Expires Expires Expires No
Total 2022-2024 2025-2031 2032-2041 Expiration
Federal losses carryovers $ 676,762 $ 76,223 $ 183,062 $ 185,571 $ 231,906
California loss carryovers 80,227 — 41,407 38,820 —
Other state loss carryovers 53,967 620 870 52,477
Federal research credits 19,001 6,180 1,539 11,282 —
California research credits 13,178 — — — 13,178
Federal foreign tax credits 610 — 610 — — </t>
        </is>
      </c>
    </row>
    <row r="9">
      <c r="A9" s="4" t="inlineStr">
        <is>
          <t>Reconciliation of Unrecognized Tax Benefits</t>
        </is>
      </c>
      <c r="B9" s="4" t="inlineStr">
        <is>
          <t>The following is a tabular reconciliation of the total amounts of unrecognized tax benefits (in thousands):
December 31, December 31,
2021 2020
Unrecognized tax benefits at beginning of period $ 10,110 $ 10,842
Decreases related to expired carryforwards ( 1,296 ) ( 1,171 )
Increases related to prior year tax positions 112
Increases related to current year tax positions 440 439
Unrecognized tax benefits at end of period $ 9,366 $ 10,1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Customer and Geographic Information (Tables)</t>
        </is>
      </c>
      <c r="B1" s="2" t="inlineStr">
        <is>
          <t>12 Months Ended</t>
        </is>
      </c>
    </row>
    <row r="2">
      <c r="B2" s="2" t="inlineStr">
        <is>
          <t>Dec. 31, 2021</t>
        </is>
      </c>
    </row>
    <row r="3">
      <c r="A3" s="3" t="inlineStr">
        <is>
          <t>Segment Reporting [Abstract]</t>
        </is>
      </c>
    </row>
    <row r="4">
      <c r="A4" s="4" t="inlineStr">
        <is>
          <t>Customer that Accounted for More Than Ten Percent of Total Product Revenue</t>
        </is>
      </c>
      <c r="B4" s="4" t="inlineStr">
        <is>
          <t xml:space="preserve">The Company had the following significant customers that accounted for more than 10% of the Company’s total product revenue, during the years ended December 31, 2021, 2020 and 2019 (in percentages):
Year Ended December 31,
2021 2020 2019
American Red Cross 30 % 20 % 14 %
Établissement Français du Sang 16 % 21 % 27 % </t>
        </is>
      </c>
    </row>
    <row r="5">
      <c r="A5" s="4" t="inlineStr">
        <is>
          <t>Net Revenues and Long-Lived Assets by Geographical Location</t>
        </is>
      </c>
      <c r="B5" s="4" t="inlineStr">
        <is>
          <t xml:space="preserve">Revenues by geographical location were based on the location of the customer during the years ended December 31, 2021, 2020 and 2019, and was as follows (in thousands):
Year Ended December 31,
2021 2020 2019
Product revenue:
United States $ 67,498 $ 31,517 $ 20,611
France 20,887 19,404 20,075
Other countries 42,474 40,999 33,963
Total product revenue 130,859 91,920 74,649
Government contract revenue:
United States 28,659 22,329 19,125
Total government contract revenue 28,659 22,329 19,125
Total revenue $ 159,518 $ 114,249 $ 93,774 Long-lived assets by geographical location at December 31, 2021 and December 31, 2020, were as follows (in thousands):
December 31,
2021 2020
U.S. and territories $ 11,931 $ 13,559
Europe &amp; other 277 308
Total long-lived assets $ 12,208 $ 13,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80" customWidth="1" min="3" max="3"/>
    <col width="29" customWidth="1" min="4" max="4"/>
    <col width="21" customWidth="1" min="5" max="5"/>
  </cols>
  <sheetData>
    <row r="1">
      <c r="A1" s="1" t="inlineStr">
        <is>
          <t>Summary of Significant Accounting Policies - Additional Information (Detail)</t>
        </is>
      </c>
      <c r="B1" s="2" t="inlineStr">
        <is>
          <t>1 Months Ended</t>
        </is>
      </c>
      <c r="C1" s="2" t="inlineStr">
        <is>
          <t>12 Months Ended</t>
        </is>
      </c>
    </row>
    <row r="2">
      <c r="B2" s="2" t="inlineStr">
        <is>
          <t>Feb. 28, 2021</t>
        </is>
      </c>
      <c r="C2" s="2" t="inlineStr">
        <is>
          <t>Dec. 31, 2021USD ($)SegmentCustomer</t>
        </is>
      </c>
      <c r="D2" s="2" t="inlineStr">
        <is>
          <t>Dec. 31, 2020USD ($)Customer</t>
        </is>
      </c>
      <c r="E2" s="2" t="inlineStr">
        <is>
          <t>Dec. 31, 2019USD ($)</t>
        </is>
      </c>
    </row>
    <row r="3">
      <c r="A3" s="3" t="inlineStr">
        <is>
          <t>Summary Of Significant Accounting Policies [Line Items]</t>
        </is>
      </c>
    </row>
    <row r="4">
      <c r="A4" s="4" t="inlineStr">
        <is>
          <t>Net cash used in operating activities</t>
        </is>
      </c>
      <c r="C4" s="6" t="n">
        <v>-33922000</v>
      </c>
      <c r="D4" s="6" t="n">
        <v>-41811000</v>
      </c>
      <c r="E4" s="6" t="n">
        <v>-65499000</v>
      </c>
    </row>
    <row r="5">
      <c r="A5" s="4" t="inlineStr">
        <is>
          <t>Description of payment of customer invoice contract</t>
        </is>
      </c>
      <c r="C5" s="4" t="inlineStr">
        <is>
          <t>The Company invoices its customers based upon the terms in the contracts, which generally requires payment 30 to 60 days from the date of invoice.</t>
        </is>
      </c>
    </row>
    <row r="6">
      <c r="A6" s="4" t="inlineStr">
        <is>
          <t>Contract asset</t>
        </is>
      </c>
      <c r="C6" s="6" t="n">
        <v>0</v>
      </c>
      <c r="D6" s="6" t="n">
        <v>0</v>
      </c>
    </row>
    <row r="7">
      <c r="A7" s="4" t="inlineStr">
        <is>
          <t>Application of an optional exemption not to disclose the value of unsatisfied performance obligations</t>
        </is>
      </c>
      <c r="C7" s="4" t="inlineStr">
        <is>
          <t>true</t>
        </is>
      </c>
    </row>
    <row r="8">
      <c r="A8" s="4" t="inlineStr">
        <is>
          <t>Number of major customers representing outstanding trade receivables | Customer</t>
        </is>
      </c>
      <c r="C8" s="5" t="n">
        <v>2</v>
      </c>
      <c r="D8" s="5" t="n">
        <v>3</v>
      </c>
    </row>
    <row r="9">
      <c r="A9" s="4" t="inlineStr">
        <is>
          <t>Inventory valuation reserves</t>
        </is>
      </c>
      <c r="C9" s="6" t="n">
        <v>200000</v>
      </c>
    </row>
    <row r="10">
      <c r="A10" s="4" t="inlineStr">
        <is>
          <t>Non-cash purchases of capital expenditures</t>
        </is>
      </c>
      <c r="C10" s="6" t="n">
        <v>100000</v>
      </c>
      <c r="D10" s="6" t="n">
        <v>500000</v>
      </c>
    </row>
    <row r="11">
      <c r="A11" s="4" t="inlineStr">
        <is>
          <t>Number of reportable segments | Segment</t>
        </is>
      </c>
      <c r="C11" s="5" t="n">
        <v>1</v>
      </c>
    </row>
    <row r="12">
      <c r="A12" s="4" t="inlineStr">
        <is>
          <t>Dispose, impair or recognition of additional goodwill</t>
        </is>
      </c>
      <c r="C12" s="6" t="n">
        <v>0</v>
      </c>
      <c r="D12" s="5" t="n">
        <v>0</v>
      </c>
      <c r="E12" s="5" t="n">
        <v>0</v>
      </c>
    </row>
    <row r="13">
      <c r="A13" s="4" t="inlineStr">
        <is>
          <t>Period of warranty</t>
        </is>
      </c>
      <c r="C13" s="4" t="inlineStr">
        <is>
          <t>1 year</t>
        </is>
      </c>
    </row>
    <row r="14">
      <c r="A14" s="4" t="inlineStr">
        <is>
          <t>Warranty claim liability</t>
        </is>
      </c>
      <c r="C14" s="6" t="n">
        <v>0</v>
      </c>
      <c r="D14" s="6" t="n">
        <v>0</v>
      </c>
    </row>
    <row r="15">
      <c r="A15" s="4" t="inlineStr">
        <is>
          <t>China | Cerus Zhongbaokang Shandong Biomedical Co L T D</t>
        </is>
      </c>
    </row>
    <row r="16">
      <c r="A16" s="3" t="inlineStr">
        <is>
          <t>Summary Of Significant Accounting Policies [Line Items]</t>
        </is>
      </c>
    </row>
    <row r="17">
      <c r="A17" s="4" t="inlineStr">
        <is>
          <t>Variable interest entity, Purpose of VIE</t>
        </is>
      </c>
      <c r="C17" s="4" t="inlineStr">
        <is>
          <t>the Company entered into an Equity Joint Venture Contract with Shandong Zhongbaokang Medical Implements Co., Ltd. (“ZBK”), to establish Cerus Zhongbaokang (Shandong) Biomedical Co., LTD. (the “JV”) for the purpose of developing, obtaining regulatory approval for, and eventual manufacturing and commercialization of the INTERCEPT blood transfusion for platelets and red blood cells in the People’s Republic of China.</t>
        </is>
      </c>
    </row>
    <row r="18">
      <c r="A18" s="4" t="inlineStr">
        <is>
          <t>Ownership percentage</t>
        </is>
      </c>
      <c r="B18" s="4" t="inlineStr">
        <is>
          <t>51.00%</t>
        </is>
      </c>
    </row>
    <row r="19">
      <c r="A19" s="4" t="inlineStr">
        <is>
          <t>Noncontrolling interest in variable interest entity</t>
        </is>
      </c>
      <c r="C19" s="6" t="n">
        <v>1000000</v>
      </c>
    </row>
    <row r="20">
      <c r="A20" s="4" t="inlineStr">
        <is>
          <t>Trade Accounts Receivable | Customer Concentration Risk | Customers</t>
        </is>
      </c>
    </row>
    <row r="21">
      <c r="A21" s="3" t="inlineStr">
        <is>
          <t>Summary Of Significant Accounting Policies [Line Items]</t>
        </is>
      </c>
    </row>
    <row r="22">
      <c r="A22" s="4" t="inlineStr">
        <is>
          <t>Concentration risk, percentage</t>
        </is>
      </c>
      <c r="C22" s="4" t="inlineStr">
        <is>
          <t>48.00%</t>
        </is>
      </c>
      <c r="D22" s="4" t="inlineStr">
        <is>
          <t>51.00%</t>
        </is>
      </c>
    </row>
    <row r="23">
      <c r="A23" s="4" t="inlineStr">
        <is>
          <t>Other Assets</t>
        </is>
      </c>
    </row>
    <row r="24">
      <c r="A24" s="3" t="inlineStr">
        <is>
          <t>Summary Of Significant Accounting Policies [Line Items]</t>
        </is>
      </c>
    </row>
    <row r="25">
      <c r="A25" s="4" t="inlineStr">
        <is>
          <t>Cash surrender value of associated life insurance policies</t>
        </is>
      </c>
      <c r="C25" s="6" t="n">
        <v>1100000</v>
      </c>
      <c r="D25" s="6" t="n">
        <v>200000</v>
      </c>
    </row>
    <row r="26">
      <c r="A26" s="4" t="inlineStr">
        <is>
          <t>Other Non-current Liabilities</t>
        </is>
      </c>
    </row>
    <row r="27">
      <c r="A27" s="3" t="inlineStr">
        <is>
          <t>Summary Of Significant Accounting Policies [Line Items]</t>
        </is>
      </c>
    </row>
    <row r="28">
      <c r="A28" s="4" t="inlineStr">
        <is>
          <t>Liability for deferred compensation</t>
        </is>
      </c>
      <c r="C28" s="6" t="n">
        <v>1200000</v>
      </c>
      <c r="D28" s="5" t="n">
        <v>200000</v>
      </c>
    </row>
    <row r="29">
      <c r="A29" s="4" t="inlineStr">
        <is>
          <t>Minimum</t>
        </is>
      </c>
    </row>
    <row r="30">
      <c r="A30" s="3" t="inlineStr">
        <is>
          <t>Summary Of Significant Accounting Policies [Line Items]</t>
        </is>
      </c>
    </row>
    <row r="31">
      <c r="A31" s="4" t="inlineStr">
        <is>
          <t>Payment of customer invoice contract period</t>
        </is>
      </c>
      <c r="C31" s="4" t="inlineStr">
        <is>
          <t>30 days</t>
        </is>
      </c>
    </row>
    <row r="32">
      <c r="A32" s="4" t="inlineStr">
        <is>
          <t>Shelf lives of inventory</t>
        </is>
      </c>
      <c r="C32" s="4" t="inlineStr">
        <is>
          <t>18 months</t>
        </is>
      </c>
    </row>
    <row r="33">
      <c r="A33" s="4" t="inlineStr">
        <is>
          <t>Estimated useful life of property and equipment</t>
        </is>
      </c>
      <c r="C33" s="4" t="inlineStr">
        <is>
          <t>3 years</t>
        </is>
      </c>
    </row>
    <row r="34">
      <c r="A34" s="4" t="inlineStr">
        <is>
          <t>Maximum</t>
        </is>
      </c>
    </row>
    <row r="35">
      <c r="A35" s="3" t="inlineStr">
        <is>
          <t>Summary Of Significant Accounting Policies [Line Items]</t>
        </is>
      </c>
    </row>
    <row r="36">
      <c r="A36" s="4" t="inlineStr">
        <is>
          <t>Payment of customer invoice contract period</t>
        </is>
      </c>
      <c r="C36" s="4" t="inlineStr">
        <is>
          <t>60 days</t>
        </is>
      </c>
    </row>
    <row r="37">
      <c r="A37" s="4" t="inlineStr">
        <is>
          <t>Percentage of deferred compensation from base salary</t>
        </is>
      </c>
      <c r="C37" s="4" t="inlineStr">
        <is>
          <t>80.00%</t>
        </is>
      </c>
    </row>
    <row r="38">
      <c r="A38" s="4" t="inlineStr">
        <is>
          <t>Percentage of deferred compensation from variable compensation</t>
        </is>
      </c>
      <c r="C38" s="4" t="inlineStr">
        <is>
          <t>100.00%</t>
        </is>
      </c>
    </row>
    <row r="39">
      <c r="A39" s="4" t="inlineStr">
        <is>
          <t>Shelf lives of inventory</t>
        </is>
      </c>
      <c r="C39" s="4" t="inlineStr">
        <is>
          <t>24 months</t>
        </is>
      </c>
    </row>
    <row r="40">
      <c r="A40" s="4" t="inlineStr">
        <is>
          <t>Inventory valuation reserves</t>
        </is>
      </c>
      <c r="D40" s="5" t="n">
        <v>100000</v>
      </c>
    </row>
    <row r="41">
      <c r="A41" s="4" t="inlineStr">
        <is>
          <t>Estimated useful life of property and equipment</t>
        </is>
      </c>
      <c r="C41" s="4" t="inlineStr">
        <is>
          <t>5 years</t>
        </is>
      </c>
    </row>
    <row r="42">
      <c r="A42" s="4" t="inlineStr">
        <is>
          <t>Immaterial Correction of an Error</t>
        </is>
      </c>
    </row>
    <row r="43">
      <c r="A43" s="3" t="inlineStr">
        <is>
          <t>Summary Of Significant Accounting Policies [Line Items]</t>
        </is>
      </c>
    </row>
    <row r="44">
      <c r="A44" s="4" t="inlineStr">
        <is>
          <t>Net cash used in operating activities</t>
        </is>
      </c>
      <c r="D44" s="6" t="n">
        <v>1100000</v>
      </c>
      <c r="E44" s="6" t="n">
        <v>-4000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roduct Revenue by Geographical Locations of Customer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product revenue</t>
        </is>
      </c>
      <c r="B4" s="6" t="n">
        <v>159518</v>
      </c>
      <c r="C4" s="6" t="n">
        <v>114249</v>
      </c>
      <c r="D4" s="6" t="n">
        <v>93774</v>
      </c>
    </row>
    <row r="5">
      <c r="A5" s="4" t="inlineStr">
        <is>
          <t>Product</t>
        </is>
      </c>
    </row>
    <row r="6">
      <c r="A6" s="3" t="inlineStr">
        <is>
          <t>Disaggregation Of Revenue [Line Items]</t>
        </is>
      </c>
    </row>
    <row r="7">
      <c r="A7" s="4" t="inlineStr">
        <is>
          <t>Total product revenue</t>
        </is>
      </c>
      <c r="B7" s="5" t="n">
        <v>130859</v>
      </c>
      <c r="C7" s="5" t="n">
        <v>91920</v>
      </c>
      <c r="D7" s="5" t="n">
        <v>74649</v>
      </c>
    </row>
    <row r="8">
      <c r="A8" s="4" t="inlineStr">
        <is>
          <t>Product | North America</t>
        </is>
      </c>
    </row>
    <row r="9">
      <c r="A9" s="3" t="inlineStr">
        <is>
          <t>Disaggregation Of Revenue [Line Items]</t>
        </is>
      </c>
    </row>
    <row r="10">
      <c r="A10" s="4" t="inlineStr">
        <is>
          <t>Total product revenue</t>
        </is>
      </c>
      <c r="B10" s="5" t="n">
        <v>68968</v>
      </c>
      <c r="C10" s="5" t="n">
        <v>32380</v>
      </c>
      <c r="D10" s="5" t="n">
        <v>20936</v>
      </c>
    </row>
    <row r="11">
      <c r="A11" s="4" t="inlineStr">
        <is>
          <t>Product | Europe, Middle East and Africa</t>
        </is>
      </c>
    </row>
    <row r="12">
      <c r="A12" s="3" t="inlineStr">
        <is>
          <t>Disaggregation Of Revenue [Line Items]</t>
        </is>
      </c>
    </row>
    <row r="13">
      <c r="A13" s="4" t="inlineStr">
        <is>
          <t>Total product revenue</t>
        </is>
      </c>
      <c r="B13" s="5" t="n">
        <v>60124</v>
      </c>
      <c r="C13" s="5" t="n">
        <v>57427</v>
      </c>
      <c r="D13" s="5" t="n">
        <v>52499</v>
      </c>
    </row>
    <row r="14">
      <c r="A14" s="4" t="inlineStr">
        <is>
          <t>Product | Other</t>
        </is>
      </c>
    </row>
    <row r="15">
      <c r="A15" s="3" t="inlineStr">
        <is>
          <t>Disaggregation Of Revenue [Line Items]</t>
        </is>
      </c>
    </row>
    <row r="16">
      <c r="A16" s="4" t="inlineStr">
        <is>
          <t>Total product revenue</t>
        </is>
      </c>
      <c r="B16" s="6" t="n">
        <v>1767</v>
      </c>
      <c r="C16" s="6" t="n">
        <v>2113</v>
      </c>
      <c r="D16" s="6" t="n">
        <v>121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umerator and Denominator Used in Computation of Basic and Diluted Net Income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t>
        </is>
      </c>
    </row>
    <row r="4">
      <c r="A4" s="4" t="inlineStr">
        <is>
          <t>Net loss attributable to Cerus Corporation</t>
        </is>
      </c>
      <c r="B4" s="6" t="n">
        <v>-54374</v>
      </c>
      <c r="C4" s="6" t="n">
        <v>-59857</v>
      </c>
      <c r="D4" s="6" t="n">
        <v>-71244</v>
      </c>
    </row>
    <row r="5">
      <c r="A5" s="3" t="inlineStr">
        <is>
          <t>Denominator:</t>
        </is>
      </c>
    </row>
    <row r="6">
      <c r="A6" s="4" t="inlineStr">
        <is>
          <t>Basic weighted average number of shares outstanding</t>
        </is>
      </c>
      <c r="B6" s="5" t="n">
        <v>171279</v>
      </c>
      <c r="C6" s="5" t="n">
        <v>163949</v>
      </c>
      <c r="D6" s="5" t="n">
        <v>139831</v>
      </c>
    </row>
    <row r="7">
      <c r="A7" s="4" t="inlineStr">
        <is>
          <t>Diluted weighted average number of shares outstanding</t>
        </is>
      </c>
      <c r="B7" s="5" t="n">
        <v>171279</v>
      </c>
      <c r="C7" s="5" t="n">
        <v>163949</v>
      </c>
      <c r="D7" s="5" t="n">
        <v>139831</v>
      </c>
    </row>
    <row r="8">
      <c r="A8" s="3" t="inlineStr">
        <is>
          <t>Net loss per share attributable to Cerus Corporation</t>
        </is>
      </c>
    </row>
    <row r="9">
      <c r="A9" s="4" t="inlineStr">
        <is>
          <t>Basic and diluted</t>
        </is>
      </c>
      <c r="B9" s="8" t="n">
        <v>-0.32</v>
      </c>
      <c r="C9" s="8" t="n">
        <v>-0.37</v>
      </c>
      <c r="D9" s="8" t="n">
        <v>-0.5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tential Shares, Excluded from Calculation of Weighted Average Number of Shares Outstanding used for Calculation of Diluted Net Loss Per Share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 average number of anti-dilutive potential shares</t>
        </is>
      </c>
      <c r="B4" s="5" t="n">
        <v>23296</v>
      </c>
      <c r="C4" s="5" t="n">
        <v>23209</v>
      </c>
      <c r="D4" s="5" t="n">
        <v>20834</v>
      </c>
    </row>
    <row r="5">
      <c r="A5" s="4" t="inlineStr">
        <is>
          <t>Stock Options</t>
        </is>
      </c>
    </row>
    <row r="6">
      <c r="A6" s="3" t="inlineStr">
        <is>
          <t>Antidilutive Securities Excluded from Computation of Earnings Per Share [Line Items]</t>
        </is>
      </c>
    </row>
    <row r="7">
      <c r="A7" s="4" t="inlineStr">
        <is>
          <t>Weighted average number of anti-dilutive potential shares</t>
        </is>
      </c>
      <c r="B7" s="5" t="n">
        <v>16345</v>
      </c>
      <c r="C7" s="5" t="n">
        <v>17692</v>
      </c>
      <c r="D7" s="5" t="n">
        <v>17401</v>
      </c>
    </row>
    <row r="8">
      <c r="A8" s="4" t="inlineStr">
        <is>
          <t>Restricted Stock Units</t>
        </is>
      </c>
    </row>
    <row r="9">
      <c r="A9" s="3" t="inlineStr">
        <is>
          <t>Antidilutive Securities Excluded from Computation of Earnings Per Share [Line Items]</t>
        </is>
      </c>
    </row>
    <row r="10">
      <c r="A10" s="4" t="inlineStr">
        <is>
          <t>Weighted average number of anti-dilutive potential shares</t>
        </is>
      </c>
      <c r="B10" s="5" t="n">
        <v>6798</v>
      </c>
      <c r="C10" s="5" t="n">
        <v>5485</v>
      </c>
      <c r="D10" s="5" t="n">
        <v>3361</v>
      </c>
    </row>
    <row r="11">
      <c r="A11" s="4" t="inlineStr">
        <is>
          <t>Employee Stock Purchase Plan Rights</t>
        </is>
      </c>
    </row>
    <row r="12">
      <c r="A12" s="3" t="inlineStr">
        <is>
          <t>Antidilutive Securities Excluded from Computation of Earnings Per Share [Line Items]</t>
        </is>
      </c>
    </row>
    <row r="13">
      <c r="A13" s="4" t="inlineStr">
        <is>
          <t>Weighted average number of anti-dilutive potential shares</t>
        </is>
      </c>
      <c r="B13" s="5" t="n">
        <v>153</v>
      </c>
      <c r="C13" s="5" t="n">
        <v>32</v>
      </c>
      <c r="D13" s="5" t="n">
        <v>7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Available-for-Sale Securities (Detail) - USD ($)</t>
        </is>
      </c>
      <c r="B1" s="2" t="inlineStr">
        <is>
          <t>Dec. 31, 2021</t>
        </is>
      </c>
      <c r="C1" s="2" t="inlineStr">
        <is>
          <t>Dec. 31, 2020</t>
        </is>
      </c>
      <c r="D1" s="2" t="inlineStr">
        <is>
          <t>Dec. 31, 2019</t>
        </is>
      </c>
    </row>
    <row r="2">
      <c r="A2" s="3" t="inlineStr">
        <is>
          <t>Schedule of Available-for-sale Securities [Line Items]</t>
        </is>
      </c>
    </row>
    <row r="3">
      <c r="A3" s="4" t="inlineStr">
        <is>
          <t>Amortized Cost</t>
        </is>
      </c>
      <c r="B3" s="6" t="n">
        <v>87919000</v>
      </c>
      <c r="C3" s="6" t="n">
        <v>102529000</v>
      </c>
    </row>
    <row r="4">
      <c r="A4" s="4" t="inlineStr">
        <is>
          <t>Gross Unrealized Gain</t>
        </is>
      </c>
      <c r="B4" s="5" t="n">
        <v>106000</v>
      </c>
      <c r="C4" s="5" t="n">
        <v>677000</v>
      </c>
    </row>
    <row r="5">
      <c r="A5" s="4" t="inlineStr">
        <is>
          <t>Gross Unrealized Loss</t>
        </is>
      </c>
      <c r="B5" s="5" t="n">
        <v>-255000</v>
      </c>
      <c r="C5" s="5" t="n">
        <v>-3000</v>
      </c>
    </row>
    <row r="6">
      <c r="A6" s="4" t="inlineStr">
        <is>
          <t>Allowance for Credit Loss</t>
        </is>
      </c>
      <c r="B6" s="5" t="n">
        <v>0</v>
      </c>
      <c r="C6" s="5" t="n">
        <v>0</v>
      </c>
      <c r="D6" s="6" t="n">
        <v>0</v>
      </c>
    </row>
    <row r="7">
      <c r="A7" s="4" t="inlineStr">
        <is>
          <t>Fair Value</t>
        </is>
      </c>
      <c r="B7" s="5" t="n">
        <v>87770000</v>
      </c>
      <c r="C7" s="5" t="n">
        <v>103203000</v>
      </c>
    </row>
    <row r="8">
      <c r="A8" s="4" t="inlineStr">
        <is>
          <t>Money market funds</t>
        </is>
      </c>
    </row>
    <row r="9">
      <c r="A9" s="3" t="inlineStr">
        <is>
          <t>Schedule of Available-for-sale Securities [Line Items]</t>
        </is>
      </c>
    </row>
    <row r="10">
      <c r="A10" s="4" t="inlineStr">
        <is>
          <t>Amortized Cost</t>
        </is>
      </c>
      <c r="B10" s="5" t="n">
        <v>7170000</v>
      </c>
      <c r="C10" s="5" t="n">
        <v>6203000</v>
      </c>
    </row>
    <row r="11">
      <c r="A11" s="4" t="inlineStr">
        <is>
          <t>Gross Unrealized Gain</t>
        </is>
      </c>
      <c r="B11" s="5" t="n">
        <v>0</v>
      </c>
      <c r="C11" s="5" t="n">
        <v>0</v>
      </c>
    </row>
    <row r="12">
      <c r="A12" s="4" t="inlineStr">
        <is>
          <t>Gross Unrealized Loss</t>
        </is>
      </c>
      <c r="B12" s="5" t="n">
        <v>0</v>
      </c>
      <c r="C12" s="5" t="n">
        <v>0</v>
      </c>
    </row>
    <row r="13">
      <c r="A13" s="4" t="inlineStr">
        <is>
          <t>Allowance for Credit Loss</t>
        </is>
      </c>
      <c r="B13" s="5" t="n">
        <v>0</v>
      </c>
      <c r="C13" s="5" t="n">
        <v>0</v>
      </c>
    </row>
    <row r="14">
      <c r="A14" s="4" t="inlineStr">
        <is>
          <t>Fair Value</t>
        </is>
      </c>
      <c r="B14" s="5" t="n">
        <v>7170000</v>
      </c>
      <c r="C14" s="5" t="n">
        <v>6203000</v>
      </c>
    </row>
    <row r="15">
      <c r="A15" s="4" t="inlineStr">
        <is>
          <t>United States government agency securities</t>
        </is>
      </c>
    </row>
    <row r="16">
      <c r="A16" s="3" t="inlineStr">
        <is>
          <t>Schedule of Available-for-sale Securities [Line Items]</t>
        </is>
      </c>
    </row>
    <row r="17">
      <c r="A17" s="4" t="inlineStr">
        <is>
          <t>Amortized Cost</t>
        </is>
      </c>
      <c r="B17" s="5" t="n">
        <v>25761000</v>
      </c>
      <c r="C17" s="5" t="n">
        <v>29570000</v>
      </c>
    </row>
    <row r="18">
      <c r="A18" s="4" t="inlineStr">
        <is>
          <t>Gross Unrealized Gain</t>
        </is>
      </c>
      <c r="B18" s="5" t="n">
        <v>1000</v>
      </c>
      <c r="C18" s="5" t="n">
        <v>66000</v>
      </c>
    </row>
    <row r="19">
      <c r="A19" s="4" t="inlineStr">
        <is>
          <t>Gross Unrealized Loss</t>
        </is>
      </c>
      <c r="B19" s="5" t="n">
        <v>-77000</v>
      </c>
      <c r="C19" s="5" t="n">
        <v>0</v>
      </c>
    </row>
    <row r="20">
      <c r="A20" s="4" t="inlineStr">
        <is>
          <t>Allowance for Credit Loss</t>
        </is>
      </c>
      <c r="B20" s="5" t="n">
        <v>0</v>
      </c>
      <c r="C20" s="5" t="n">
        <v>0</v>
      </c>
    </row>
    <row r="21">
      <c r="A21" s="4" t="inlineStr">
        <is>
          <t>Fair Value</t>
        </is>
      </c>
      <c r="B21" s="5" t="n">
        <v>25685000</v>
      </c>
      <c r="C21" s="5" t="n">
        <v>29636000</v>
      </c>
    </row>
    <row r="22">
      <c r="A22" s="4" t="inlineStr">
        <is>
          <t>Corporate debt securities</t>
        </is>
      </c>
    </row>
    <row r="23">
      <c r="A23" s="3" t="inlineStr">
        <is>
          <t>Schedule of Available-for-sale Securities [Line Items]</t>
        </is>
      </c>
    </row>
    <row r="24">
      <c r="A24" s="4" t="inlineStr">
        <is>
          <t>Amortized Cost</t>
        </is>
      </c>
      <c r="B24" s="5" t="n">
        <v>52611000</v>
      </c>
      <c r="C24" s="5" t="n">
        <v>66756000</v>
      </c>
    </row>
    <row r="25">
      <c r="A25" s="4" t="inlineStr">
        <is>
          <t>Gross Unrealized Gain</t>
        </is>
      </c>
      <c r="B25" s="5" t="n">
        <v>105000</v>
      </c>
      <c r="C25" s="5" t="n">
        <v>611000</v>
      </c>
    </row>
    <row r="26">
      <c r="A26" s="4" t="inlineStr">
        <is>
          <t>Gross Unrealized Loss</t>
        </is>
      </c>
      <c r="B26" s="5" t="n">
        <v>-156000</v>
      </c>
      <c r="C26" s="5" t="n">
        <v>-3000</v>
      </c>
    </row>
    <row r="27">
      <c r="A27" s="4" t="inlineStr">
        <is>
          <t>Allowance for Credit Loss</t>
        </is>
      </c>
      <c r="B27" s="5" t="n">
        <v>0</v>
      </c>
      <c r="C27" s="5" t="n">
        <v>0</v>
      </c>
    </row>
    <row r="28">
      <c r="A28" s="4" t="inlineStr">
        <is>
          <t>Fair Value</t>
        </is>
      </c>
      <c r="B28" s="5" t="n">
        <v>52560000</v>
      </c>
      <c r="C28" s="6" t="n">
        <v>67364000</v>
      </c>
    </row>
    <row r="29">
      <c r="A29" s="4" t="inlineStr">
        <is>
          <t>Mortgage-backed securities</t>
        </is>
      </c>
    </row>
    <row r="30">
      <c r="A30" s="3" t="inlineStr">
        <is>
          <t>Schedule of Available-for-sale Securities [Line Items]</t>
        </is>
      </c>
    </row>
    <row r="31">
      <c r="A31" s="4" t="inlineStr">
        <is>
          <t>Amortized Cost</t>
        </is>
      </c>
      <c r="B31" s="5" t="n">
        <v>2377000</v>
      </c>
    </row>
    <row r="32">
      <c r="A32" s="4" t="inlineStr">
        <is>
          <t>Gross Unrealized Gain</t>
        </is>
      </c>
      <c r="B32" s="5" t="n">
        <v>0</v>
      </c>
    </row>
    <row r="33">
      <c r="A33" s="4" t="inlineStr">
        <is>
          <t>Gross Unrealized Loss</t>
        </is>
      </c>
      <c r="B33" s="5" t="n">
        <v>-22000</v>
      </c>
    </row>
    <row r="34">
      <c r="A34" s="4" t="inlineStr">
        <is>
          <t>Allowance for Credit Loss</t>
        </is>
      </c>
      <c r="B34" s="5" t="n">
        <v>0</v>
      </c>
    </row>
    <row r="35">
      <c r="A35" s="4" t="inlineStr">
        <is>
          <t>Fair Value</t>
        </is>
      </c>
      <c r="B35" s="6" t="n">
        <v>23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by Original Contractual Maturity (Detail) - USD ($) $ in Thousands</t>
        </is>
      </c>
      <c r="B1" s="2" t="inlineStr">
        <is>
          <t>Dec. 31, 2021</t>
        </is>
      </c>
      <c r="C1" s="2" t="inlineStr">
        <is>
          <t>Dec. 31, 2020</t>
        </is>
      </c>
    </row>
    <row r="2">
      <c r="A2" s="3" t="inlineStr">
        <is>
          <t>Investments, Debt and Equity Securities [Abstract]</t>
        </is>
      </c>
    </row>
    <row r="3">
      <c r="A3" s="4" t="inlineStr">
        <is>
          <t>One year or less, amortized cost</t>
        </is>
      </c>
      <c r="B3" s="6" t="n">
        <v>44873</v>
      </c>
      <c r="C3" s="6" t="n">
        <v>64857</v>
      </c>
    </row>
    <row r="4">
      <c r="A4" s="4" t="inlineStr">
        <is>
          <t>Greater than one year and less than five years, amortized cost</t>
        </is>
      </c>
      <c r="B4" s="5" t="n">
        <v>43046</v>
      </c>
      <c r="C4" s="5" t="n">
        <v>37672</v>
      </c>
    </row>
    <row r="5">
      <c r="A5" s="4" t="inlineStr">
        <is>
          <t>Amortized Cost</t>
        </is>
      </c>
      <c r="B5" s="5" t="n">
        <v>87919</v>
      </c>
      <c r="C5" s="5" t="n">
        <v>102529</v>
      </c>
    </row>
    <row r="6">
      <c r="A6" s="4" t="inlineStr">
        <is>
          <t>One year or less, fair value</t>
        </is>
      </c>
      <c r="B6" s="5" t="n">
        <v>44952</v>
      </c>
      <c r="C6" s="5" t="n">
        <v>65117</v>
      </c>
    </row>
    <row r="7">
      <c r="A7" s="4" t="inlineStr">
        <is>
          <t>Greater than one year and less than five years, fair value</t>
        </is>
      </c>
      <c r="B7" s="5" t="n">
        <v>42818</v>
      </c>
      <c r="C7" s="5" t="n">
        <v>38086</v>
      </c>
    </row>
    <row r="8">
      <c r="A8" s="4" t="inlineStr">
        <is>
          <t>Total available-for-sale securities fair value</t>
        </is>
      </c>
      <c r="B8" s="6" t="n">
        <v>87770</v>
      </c>
      <c r="C8" s="6" t="n">
        <v>103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in Unrealized Position (Detail) - USD ($) $ in Thousands</t>
        </is>
      </c>
      <c r="B1" s="2" t="inlineStr">
        <is>
          <t>Dec. 31, 2021</t>
        </is>
      </c>
      <c r="C1" s="2" t="inlineStr">
        <is>
          <t>Dec. 31, 2020</t>
        </is>
      </c>
    </row>
    <row r="2">
      <c r="A2" s="3" t="inlineStr">
        <is>
          <t>Schedule of Available-for-sale Securities [Line Items]</t>
        </is>
      </c>
    </row>
    <row r="3">
      <c r="A3" s="4" t="inlineStr">
        <is>
          <t>Less than 12 Months, Fair Value</t>
        </is>
      </c>
      <c r="B3" s="6" t="n">
        <v>48631</v>
      </c>
    </row>
    <row r="4">
      <c r="A4" s="4" t="inlineStr">
        <is>
          <t>Less than 12 Months, Unrealized Loss</t>
        </is>
      </c>
      <c r="B4" s="5" t="n">
        <v>-250</v>
      </c>
    </row>
    <row r="5">
      <c r="A5" s="4" t="inlineStr">
        <is>
          <t>12 Months or Greater, Fair Value</t>
        </is>
      </c>
      <c r="B5" s="5" t="n">
        <v>2017</v>
      </c>
    </row>
    <row r="6">
      <c r="A6" s="4" t="inlineStr">
        <is>
          <t>12 Months or Greater, Unrealized Loss</t>
        </is>
      </c>
      <c r="B6" s="5" t="n">
        <v>-5</v>
      </c>
    </row>
    <row r="7">
      <c r="A7" s="4" t="inlineStr">
        <is>
          <t>Total, Fair Value</t>
        </is>
      </c>
      <c r="B7" s="5" t="n">
        <v>50648</v>
      </c>
    </row>
    <row r="8">
      <c r="A8" s="4" t="inlineStr">
        <is>
          <t>Total, Unrealized Loss</t>
        </is>
      </c>
      <c r="B8" s="5" t="n">
        <v>-255</v>
      </c>
    </row>
    <row r="9">
      <c r="A9" s="4" t="inlineStr">
        <is>
          <t>Corporate debt securities</t>
        </is>
      </c>
    </row>
    <row r="10">
      <c r="A10" s="3" t="inlineStr">
        <is>
          <t>Schedule of Available-for-sale Securities [Line Items]</t>
        </is>
      </c>
    </row>
    <row r="11">
      <c r="A11" s="4" t="inlineStr">
        <is>
          <t>Less than 12 Months, Fair Value</t>
        </is>
      </c>
      <c r="B11" s="5" t="n">
        <v>27909</v>
      </c>
      <c r="C11" s="6" t="n">
        <v>5105</v>
      </c>
    </row>
    <row r="12">
      <c r="A12" s="4" t="inlineStr">
        <is>
          <t>Less than 12 Months, Unrealized Loss</t>
        </is>
      </c>
      <c r="B12" s="5" t="n">
        <v>-153</v>
      </c>
      <c r="C12" s="5" t="n">
        <v>-3</v>
      </c>
    </row>
    <row r="13">
      <c r="A13" s="4" t="inlineStr">
        <is>
          <t>12 Months or Greater, Fair Value</t>
        </is>
      </c>
      <c r="B13" s="5" t="n">
        <v>998</v>
      </c>
    </row>
    <row r="14">
      <c r="A14" s="4" t="inlineStr">
        <is>
          <t>12 Months or Greater, Unrealized Loss</t>
        </is>
      </c>
      <c r="B14" s="5" t="n">
        <v>-3</v>
      </c>
    </row>
    <row r="15">
      <c r="A15" s="4" t="inlineStr">
        <is>
          <t>Total, Fair Value</t>
        </is>
      </c>
      <c r="B15" s="5" t="n">
        <v>28907</v>
      </c>
      <c r="C15" s="5" t="n">
        <v>5105</v>
      </c>
    </row>
    <row r="16">
      <c r="A16" s="4" t="inlineStr">
        <is>
          <t>Total, Unrealized Loss</t>
        </is>
      </c>
      <c r="B16" s="5" t="n">
        <v>-156</v>
      </c>
      <c r="C16" s="6" t="n">
        <v>-3</v>
      </c>
    </row>
    <row r="17">
      <c r="A17" s="4" t="inlineStr">
        <is>
          <t>United States government agency securities</t>
        </is>
      </c>
    </row>
    <row r="18">
      <c r="A18" s="3" t="inlineStr">
        <is>
          <t>Schedule of Available-for-sale Securities [Line Items]</t>
        </is>
      </c>
    </row>
    <row r="19">
      <c r="A19" s="4" t="inlineStr">
        <is>
          <t>Less than 12 Months, Fair Value</t>
        </is>
      </c>
      <c r="B19" s="5" t="n">
        <v>18367</v>
      </c>
    </row>
    <row r="20">
      <c r="A20" s="4" t="inlineStr">
        <is>
          <t>Less than 12 Months, Unrealized Loss</t>
        </is>
      </c>
      <c r="B20" s="5" t="n">
        <v>-75</v>
      </c>
    </row>
    <row r="21">
      <c r="A21" s="4" t="inlineStr">
        <is>
          <t>12 Months or Greater, Fair Value</t>
        </is>
      </c>
      <c r="B21" s="5" t="n">
        <v>1019</v>
      </c>
    </row>
    <row r="22">
      <c r="A22" s="4" t="inlineStr">
        <is>
          <t>12 Months or Greater, Unrealized Loss</t>
        </is>
      </c>
      <c r="B22" s="5" t="n">
        <v>-2</v>
      </c>
    </row>
    <row r="23">
      <c r="A23" s="4" t="inlineStr">
        <is>
          <t>Total, Fair Value</t>
        </is>
      </c>
      <c r="B23" s="5" t="n">
        <v>19386</v>
      </c>
    </row>
    <row r="24">
      <c r="A24" s="4" t="inlineStr">
        <is>
          <t>Total, Unrealized Loss</t>
        </is>
      </c>
      <c r="B24" s="5" t="n">
        <v>-77</v>
      </c>
    </row>
    <row r="25">
      <c r="A25" s="4" t="inlineStr">
        <is>
          <t>Mortgage-backed securities</t>
        </is>
      </c>
    </row>
    <row r="26">
      <c r="A26" s="3" t="inlineStr">
        <is>
          <t>Schedule of Available-for-sale Securities [Line Items]</t>
        </is>
      </c>
    </row>
    <row r="27">
      <c r="A27" s="4" t="inlineStr">
        <is>
          <t>Less than 12 Months, Fair Value</t>
        </is>
      </c>
      <c r="B27" s="5" t="n">
        <v>2355</v>
      </c>
    </row>
    <row r="28">
      <c r="A28" s="4" t="inlineStr">
        <is>
          <t>Less than 12 Months, Unrealized Loss</t>
        </is>
      </c>
      <c r="B28" s="5" t="n">
        <v>-22</v>
      </c>
    </row>
    <row r="29">
      <c r="A29" s="4" t="inlineStr">
        <is>
          <t>12 Months or Greater, Fair Value</t>
        </is>
      </c>
      <c r="B29" s="5" t="n">
        <v>0</v>
      </c>
    </row>
    <row r="30">
      <c r="A30" s="4" t="inlineStr">
        <is>
          <t>12 Months or Greater, Unrealized Loss</t>
        </is>
      </c>
      <c r="B30" s="5" t="n">
        <v>0</v>
      </c>
    </row>
    <row r="31">
      <c r="A31" s="4" t="inlineStr">
        <is>
          <t>Total, Fair Value</t>
        </is>
      </c>
      <c r="B31" s="5" t="n">
        <v>2355</v>
      </c>
    </row>
    <row r="32">
      <c r="A32" s="4" t="inlineStr">
        <is>
          <t>Total, Unrealized Loss</t>
        </is>
      </c>
      <c r="B32" s="6"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t>
        </is>
      </c>
      <c r="B3" s="6" t="n">
        <v>159518</v>
      </c>
      <c r="C3" s="6" t="n">
        <v>114249</v>
      </c>
      <c r="D3" s="6" t="n">
        <v>93774</v>
      </c>
    </row>
    <row r="4">
      <c r="A4" s="3" t="inlineStr">
        <is>
          <t>Operating expenses:</t>
        </is>
      </c>
    </row>
    <row r="5">
      <c r="A5" s="4" t="inlineStr">
        <is>
          <t>Research and development</t>
        </is>
      </c>
      <c r="B5" s="5" t="n">
        <v>63691</v>
      </c>
      <c r="C5" s="5" t="n">
        <v>64410</v>
      </c>
      <c r="D5" s="5" t="n">
        <v>60376</v>
      </c>
    </row>
    <row r="6">
      <c r="A6" s="4" t="inlineStr">
        <is>
          <t>Selling, general and administrative</t>
        </is>
      </c>
      <c r="B6" s="5" t="n">
        <v>81288</v>
      </c>
      <c r="C6" s="5" t="n">
        <v>67015</v>
      </c>
      <c r="D6" s="5" t="n">
        <v>66205</v>
      </c>
    </row>
    <row r="7">
      <c r="A7" s="4" t="inlineStr">
        <is>
          <t>Total operating expenses</t>
        </is>
      </c>
      <c r="B7" s="5" t="n">
        <v>144979</v>
      </c>
      <c r="C7" s="5" t="n">
        <v>131425</v>
      </c>
      <c r="D7" s="5" t="n">
        <v>126581</v>
      </c>
    </row>
    <row r="8">
      <c r="A8" s="4" t="inlineStr">
        <is>
          <t>Loss from operations</t>
        </is>
      </c>
      <c r="B8" s="5" t="n">
        <v>-48936</v>
      </c>
      <c r="C8" s="5" t="n">
        <v>-58333</v>
      </c>
      <c r="D8" s="5" t="n">
        <v>-66226</v>
      </c>
    </row>
    <row r="9">
      <c r="A9" s="3" t="inlineStr">
        <is>
          <t>Non-operating expense, net:</t>
        </is>
      </c>
    </row>
    <row r="10">
      <c r="A10" s="4" t="inlineStr">
        <is>
          <t>Foreign exchange (loss) gain</t>
        </is>
      </c>
      <c r="B10" s="5" t="n">
        <v>-572</v>
      </c>
      <c r="C10" s="5" t="n">
        <v>793</v>
      </c>
      <c r="D10" s="5" t="n">
        <v>-86</v>
      </c>
    </row>
    <row r="11">
      <c r="A11" s="4" t="inlineStr">
        <is>
          <t>Interest expense</t>
        </is>
      </c>
      <c r="B11" s="5" t="n">
        <v>-4923</v>
      </c>
      <c r="C11" s="5" t="n">
        <v>-3746</v>
      </c>
      <c r="D11" s="5" t="n">
        <v>-6065</v>
      </c>
    </row>
    <row r="12">
      <c r="A12" s="4" t="inlineStr">
        <is>
          <t>Other income, net</t>
        </is>
      </c>
      <c r="B12" s="5" t="n">
        <v>374</v>
      </c>
      <c r="C12" s="5" t="n">
        <v>1713</v>
      </c>
      <c r="D12" s="5" t="n">
        <v>1396</v>
      </c>
    </row>
    <row r="13">
      <c r="A13" s="4" t="inlineStr">
        <is>
          <t>Total non-operating expense, net</t>
        </is>
      </c>
      <c r="B13" s="5" t="n">
        <v>-5121</v>
      </c>
      <c r="C13" s="5" t="n">
        <v>-1240</v>
      </c>
      <c r="D13" s="5" t="n">
        <v>-4755</v>
      </c>
    </row>
    <row r="14">
      <c r="A14" s="4" t="inlineStr">
        <is>
          <t>Loss before income taxes</t>
        </is>
      </c>
      <c r="B14" s="5" t="n">
        <v>-54057</v>
      </c>
      <c r="C14" s="5" t="n">
        <v>-59573</v>
      </c>
      <c r="D14" s="5" t="n">
        <v>-70981</v>
      </c>
    </row>
    <row r="15">
      <c r="A15" s="4" t="inlineStr">
        <is>
          <t>Provision for income taxes</t>
        </is>
      </c>
      <c r="B15" s="5" t="n">
        <v>319</v>
      </c>
      <c r="C15" s="5" t="n">
        <v>284</v>
      </c>
      <c r="D15" s="5" t="n">
        <v>263</v>
      </c>
    </row>
    <row r="16">
      <c r="A16" s="4" t="inlineStr">
        <is>
          <t>Net loss</t>
        </is>
      </c>
      <c r="B16" s="5" t="n">
        <v>-54376</v>
      </c>
      <c r="C16" s="5" t="n">
        <v>-59857</v>
      </c>
      <c r="D16" s="5" t="n">
        <v>-71244</v>
      </c>
    </row>
    <row r="17">
      <c r="A17" s="4" t="inlineStr">
        <is>
          <t>Net loss attributable to noncontrolling interest</t>
        </is>
      </c>
      <c r="B17" s="5" t="n">
        <v>-2</v>
      </c>
    </row>
    <row r="18">
      <c r="A18" s="4" t="inlineStr">
        <is>
          <t>Net loss attributable to Cerus Corporation</t>
        </is>
      </c>
      <c r="B18" s="6" t="n">
        <v>-54374</v>
      </c>
      <c r="C18" s="6" t="n">
        <v>-59857</v>
      </c>
      <c r="D18" s="6" t="n">
        <v>-71244</v>
      </c>
    </row>
    <row r="19">
      <c r="A19" s="3" t="inlineStr">
        <is>
          <t>Net loss per share attributable to Cerus Corporation</t>
        </is>
      </c>
    </row>
    <row r="20">
      <c r="A20" s="4" t="inlineStr">
        <is>
          <t>Basic and diluted</t>
        </is>
      </c>
      <c r="B20" s="8" t="n">
        <v>-0.32</v>
      </c>
      <c r="C20" s="8" t="n">
        <v>-0.37</v>
      </c>
      <c r="D20" s="8" t="n">
        <v>-0.51</v>
      </c>
    </row>
    <row r="21">
      <c r="A21" s="3" t="inlineStr">
        <is>
          <t>Weighted average shares outstanding:</t>
        </is>
      </c>
    </row>
    <row r="22">
      <c r="A22" s="4" t="inlineStr">
        <is>
          <t>Basic and diluted</t>
        </is>
      </c>
      <c r="B22" s="5" t="n">
        <v>171279</v>
      </c>
      <c r="C22" s="5" t="n">
        <v>163949</v>
      </c>
      <c r="D22" s="5" t="n">
        <v>139831</v>
      </c>
    </row>
    <row r="23">
      <c r="A23" s="4" t="inlineStr">
        <is>
          <t>Product</t>
        </is>
      </c>
    </row>
    <row r="24">
      <c r="A24" s="4" t="inlineStr">
        <is>
          <t>Revenue</t>
        </is>
      </c>
      <c r="B24" s="6" t="n">
        <v>130859</v>
      </c>
      <c r="C24" s="6" t="n">
        <v>91920</v>
      </c>
      <c r="D24" s="6" t="n">
        <v>74649</v>
      </c>
    </row>
    <row r="25">
      <c r="A25" s="4" t="inlineStr">
        <is>
          <t>Cost of product revenue</t>
        </is>
      </c>
      <c r="B25" s="5" t="n">
        <v>63475</v>
      </c>
      <c r="C25" s="5" t="n">
        <v>41157</v>
      </c>
      <c r="D25" s="5" t="n">
        <v>33419</v>
      </c>
    </row>
    <row r="26">
      <c r="A26" s="4" t="inlineStr">
        <is>
          <t>Gross profit on product revenue</t>
        </is>
      </c>
      <c r="B26" s="5" t="n">
        <v>67384</v>
      </c>
      <c r="C26" s="5" t="n">
        <v>50763</v>
      </c>
      <c r="D26" s="5" t="n">
        <v>41230</v>
      </c>
    </row>
    <row r="27">
      <c r="A27" s="4" t="inlineStr">
        <is>
          <t>Government Contract</t>
        </is>
      </c>
    </row>
    <row r="28">
      <c r="A28" s="4" t="inlineStr">
        <is>
          <t>Revenue</t>
        </is>
      </c>
      <c r="B28" s="6" t="n">
        <v>28659</v>
      </c>
      <c r="C28" s="6" t="n">
        <v>22329</v>
      </c>
      <c r="D28" s="6" t="n">
        <v>19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Securities and Fair Value on Financial Instruments - Additional Information (Detail) - USD ($)</t>
        </is>
      </c>
      <c r="B1" s="2" t="inlineStr">
        <is>
          <t>12 Months Ended</t>
        </is>
      </c>
    </row>
    <row r="2">
      <c r="B2" s="2" t="inlineStr">
        <is>
          <t>Dec. 31, 2021</t>
        </is>
      </c>
      <c r="C2" s="2" t="inlineStr">
        <is>
          <t>Dec. 31, 2020</t>
        </is>
      </c>
      <c r="D2" s="2" t="inlineStr">
        <is>
          <t>Dec. 31, 2019</t>
        </is>
      </c>
    </row>
    <row r="3">
      <c r="A3" s="3" t="inlineStr">
        <is>
          <t>Schedule of Available-for-sale Securities [Line Items]</t>
        </is>
      </c>
    </row>
    <row r="4">
      <c r="A4" s="4" t="inlineStr">
        <is>
          <t>Credit losses recognized</t>
        </is>
      </c>
      <c r="B4" s="6" t="n">
        <v>0</v>
      </c>
      <c r="C4" s="6" t="n">
        <v>0</v>
      </c>
      <c r="D4" s="6" t="n">
        <v>0</v>
      </c>
    </row>
    <row r="5">
      <c r="A5" s="4" t="inlineStr">
        <is>
          <t>Gross realized gains from the sale or maturity of available-for-sale investments</t>
        </is>
      </c>
      <c r="D5" s="5" t="n">
        <v>0</v>
      </c>
    </row>
    <row r="6">
      <c r="A6" s="4" t="inlineStr">
        <is>
          <t>Gross realized losses from the sale or maturity of available-for-sale investments</t>
        </is>
      </c>
      <c r="B6" s="5" t="n">
        <v>0</v>
      </c>
      <c r="C6" s="5" t="n">
        <v>300000</v>
      </c>
      <c r="D6" s="6" t="n">
        <v>0</v>
      </c>
    </row>
    <row r="7">
      <c r="A7" s="4" t="inlineStr">
        <is>
          <t>Maximum</t>
        </is>
      </c>
    </row>
    <row r="8">
      <c r="A8" s="3" t="inlineStr">
        <is>
          <t>Schedule of Available-for-sale Securities [Line Items]</t>
        </is>
      </c>
    </row>
    <row r="9">
      <c r="A9" s="4" t="inlineStr">
        <is>
          <t>Gross realized gains from the sale or maturity of available-for-sale investments</t>
        </is>
      </c>
      <c r="B9" s="6" t="n">
        <v>100000</v>
      </c>
      <c r="C9" s="6" t="n">
        <v>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n Financial Assets and Liabilities (Detail) - USD ($) $ in Thousands</t>
        </is>
      </c>
      <c r="B1" s="2" t="inlineStr">
        <is>
          <t>Dec. 31, 2021</t>
        </is>
      </c>
      <c r="C1" s="2" t="inlineStr">
        <is>
          <t>Dec. 31, 2020</t>
        </is>
      </c>
    </row>
    <row r="2">
      <c r="A2" s="3" t="inlineStr">
        <is>
          <t>Fair value of financial assets and liabilities</t>
        </is>
      </c>
    </row>
    <row r="3">
      <c r="A3" s="4" t="inlineStr">
        <is>
          <t>Total financial assets</t>
        </is>
      </c>
      <c r="B3" s="6" t="n">
        <v>88340</v>
      </c>
      <c r="C3" s="6" t="n">
        <v>103625</v>
      </c>
    </row>
    <row r="4">
      <c r="A4" s="4" t="inlineStr">
        <is>
          <t>Money market funds</t>
        </is>
      </c>
    </row>
    <row r="5">
      <c r="A5" s="3" t="inlineStr">
        <is>
          <t>Fair value of financial assets and liabilities</t>
        </is>
      </c>
    </row>
    <row r="6">
      <c r="A6" s="4" t="inlineStr">
        <is>
          <t>Total short-term investments</t>
        </is>
      </c>
      <c r="B6" s="5" t="n">
        <v>7170</v>
      </c>
      <c r="C6" s="5" t="n">
        <v>6203</v>
      </c>
    </row>
    <row r="7">
      <c r="A7" s="4" t="inlineStr">
        <is>
          <t>Short-term Investments</t>
        </is>
      </c>
    </row>
    <row r="8">
      <c r="A8" s="3" t="inlineStr">
        <is>
          <t>Fair value of financial assets and liabilities</t>
        </is>
      </c>
    </row>
    <row r="9">
      <c r="A9" s="4" t="inlineStr">
        <is>
          <t>Total short-term investments</t>
        </is>
      </c>
      <c r="B9" s="5" t="n">
        <v>87770</v>
      </c>
      <c r="C9" s="5" t="n">
        <v>103203</v>
      </c>
    </row>
    <row r="10">
      <c r="A10" s="4" t="inlineStr">
        <is>
          <t>United States government agency securities | Short-term Investments</t>
        </is>
      </c>
    </row>
    <row r="11">
      <c r="A11" s="3" t="inlineStr">
        <is>
          <t>Fair value of financial assets and liabilities</t>
        </is>
      </c>
    </row>
    <row r="12">
      <c r="A12" s="4" t="inlineStr">
        <is>
          <t>Total short-term investments</t>
        </is>
      </c>
      <c r="B12" s="5" t="n">
        <v>25685</v>
      </c>
      <c r="C12" s="5" t="n">
        <v>29636</v>
      </c>
    </row>
    <row r="13">
      <c r="A13" s="4" t="inlineStr">
        <is>
          <t>Corporate debt securities | Short-term Investments</t>
        </is>
      </c>
    </row>
    <row r="14">
      <c r="A14" s="3" t="inlineStr">
        <is>
          <t>Fair value of financial assets and liabilities</t>
        </is>
      </c>
    </row>
    <row r="15">
      <c r="A15" s="4" t="inlineStr">
        <is>
          <t>Total short-term investments</t>
        </is>
      </c>
      <c r="B15" s="5" t="n">
        <v>52560</v>
      </c>
      <c r="C15" s="5" t="n">
        <v>67364</v>
      </c>
    </row>
    <row r="16">
      <c r="A16" s="4" t="inlineStr">
        <is>
          <t>Mortgage-backed securities | Short-term Investments</t>
        </is>
      </c>
    </row>
    <row r="17">
      <c r="A17" s="3" t="inlineStr">
        <is>
          <t>Fair value of financial assets and liabilities</t>
        </is>
      </c>
    </row>
    <row r="18">
      <c r="A18" s="4" t="inlineStr">
        <is>
          <t>Total short-term investments</t>
        </is>
      </c>
      <c r="B18" s="5" t="n">
        <v>2355</v>
      </c>
    </row>
    <row r="19">
      <c r="A19" s="4" t="inlineStr">
        <is>
          <t>Warrant | Other Assets</t>
        </is>
      </c>
    </row>
    <row r="20">
      <c r="A20" s="3" t="inlineStr">
        <is>
          <t>Fair value of financial assets and liabilities</t>
        </is>
      </c>
    </row>
    <row r="21">
      <c r="A21" s="4" t="inlineStr">
        <is>
          <t>Warrants</t>
        </is>
      </c>
      <c r="B21" s="5" t="n">
        <v>570</v>
      </c>
      <c r="C21" s="5" t="n">
        <v>422</v>
      </c>
    </row>
    <row r="22">
      <c r="A22" s="4" t="inlineStr">
        <is>
          <t>Level 1</t>
        </is>
      </c>
    </row>
    <row r="23">
      <c r="A23" s="3" t="inlineStr">
        <is>
          <t>Fair value of financial assets and liabilities</t>
        </is>
      </c>
    </row>
    <row r="24">
      <c r="A24" s="4" t="inlineStr">
        <is>
          <t>Total financial assets</t>
        </is>
      </c>
      <c r="B24" s="5" t="n">
        <v>7170</v>
      </c>
      <c r="C24" s="5" t="n">
        <v>6203</v>
      </c>
    </row>
    <row r="25">
      <c r="A25" s="4" t="inlineStr">
        <is>
          <t>Level 1 | Money market funds</t>
        </is>
      </c>
    </row>
    <row r="26">
      <c r="A26" s="3" t="inlineStr">
        <is>
          <t>Fair value of financial assets and liabilities</t>
        </is>
      </c>
    </row>
    <row r="27">
      <c r="A27" s="4" t="inlineStr">
        <is>
          <t>Total short-term investments</t>
        </is>
      </c>
      <c r="B27" s="5" t="n">
        <v>7170</v>
      </c>
      <c r="C27" s="5" t="n">
        <v>6203</v>
      </c>
    </row>
    <row r="28">
      <c r="A28" s="4" t="inlineStr">
        <is>
          <t>Level 1 | Short-term Investments</t>
        </is>
      </c>
    </row>
    <row r="29">
      <c r="A29" s="3" t="inlineStr">
        <is>
          <t>Fair value of financial assets and liabilities</t>
        </is>
      </c>
    </row>
    <row r="30">
      <c r="A30" s="4" t="inlineStr">
        <is>
          <t>Total short-term investments</t>
        </is>
      </c>
      <c r="B30" s="5" t="n">
        <v>7170</v>
      </c>
      <c r="C30" s="5" t="n">
        <v>6203</v>
      </c>
    </row>
    <row r="31">
      <c r="A31" s="4" t="inlineStr">
        <is>
          <t>Level 2</t>
        </is>
      </c>
    </row>
    <row r="32">
      <c r="A32" s="3" t="inlineStr">
        <is>
          <t>Fair value of financial assets and liabilities</t>
        </is>
      </c>
    </row>
    <row r="33">
      <c r="A33" s="4" t="inlineStr">
        <is>
          <t>Total financial assets</t>
        </is>
      </c>
      <c r="B33" s="5" t="n">
        <v>80600</v>
      </c>
      <c r="C33" s="5" t="n">
        <v>97000</v>
      </c>
    </row>
    <row r="34">
      <c r="A34" s="4" t="inlineStr">
        <is>
          <t>Level 2 | Short-term Investments</t>
        </is>
      </c>
    </row>
    <row r="35">
      <c r="A35" s="3" t="inlineStr">
        <is>
          <t>Fair value of financial assets and liabilities</t>
        </is>
      </c>
    </row>
    <row r="36">
      <c r="A36" s="4" t="inlineStr">
        <is>
          <t>Total short-term investments</t>
        </is>
      </c>
      <c r="B36" s="5" t="n">
        <v>80600</v>
      </c>
      <c r="C36" s="5" t="n">
        <v>97000</v>
      </c>
    </row>
    <row r="37">
      <c r="A37" s="4" t="inlineStr">
        <is>
          <t>Level 2 | United States government agency securities | Short-term Investments</t>
        </is>
      </c>
    </row>
    <row r="38">
      <c r="A38" s="3" t="inlineStr">
        <is>
          <t>Fair value of financial assets and liabilities</t>
        </is>
      </c>
    </row>
    <row r="39">
      <c r="A39" s="4" t="inlineStr">
        <is>
          <t>Total short-term investments</t>
        </is>
      </c>
      <c r="B39" s="5" t="n">
        <v>25685</v>
      </c>
      <c r="C39" s="5" t="n">
        <v>29636</v>
      </c>
    </row>
    <row r="40">
      <c r="A40" s="4" t="inlineStr">
        <is>
          <t>Level 2 | Corporate debt securities | Short-term Investments</t>
        </is>
      </c>
    </row>
    <row r="41">
      <c r="A41" s="3" t="inlineStr">
        <is>
          <t>Fair value of financial assets and liabilities</t>
        </is>
      </c>
    </row>
    <row r="42">
      <c r="A42" s="4" t="inlineStr">
        <is>
          <t>Total short-term investments</t>
        </is>
      </c>
      <c r="B42" s="5" t="n">
        <v>52560</v>
      </c>
      <c r="C42" s="5" t="n">
        <v>67364</v>
      </c>
    </row>
    <row r="43">
      <c r="A43" s="4" t="inlineStr">
        <is>
          <t>Level 2 | Mortgage-backed securities | Short-term Investments</t>
        </is>
      </c>
    </row>
    <row r="44">
      <c r="A44" s="3" t="inlineStr">
        <is>
          <t>Fair value of financial assets and liabilities</t>
        </is>
      </c>
    </row>
    <row r="45">
      <c r="A45" s="4" t="inlineStr">
        <is>
          <t>Total short-term investments</t>
        </is>
      </c>
      <c r="B45" s="5" t="n">
        <v>2355</v>
      </c>
    </row>
    <row r="46">
      <c r="A46" s="4" t="inlineStr">
        <is>
          <t>Level 3</t>
        </is>
      </c>
    </row>
    <row r="47">
      <c r="A47" s="3" t="inlineStr">
        <is>
          <t>Fair value of financial assets and liabilities</t>
        </is>
      </c>
    </row>
    <row r="48">
      <c r="A48" s="4" t="inlineStr">
        <is>
          <t>Total financial assets</t>
        </is>
      </c>
      <c r="B48" s="5" t="n">
        <v>570</v>
      </c>
      <c r="C48" s="5" t="n">
        <v>422</v>
      </c>
    </row>
    <row r="49">
      <c r="A49" s="4" t="inlineStr">
        <is>
          <t>Level 3 | Warrant | Other Assets</t>
        </is>
      </c>
    </row>
    <row r="50">
      <c r="A50" s="3" t="inlineStr">
        <is>
          <t>Fair value of financial assets and liabilities</t>
        </is>
      </c>
    </row>
    <row r="51">
      <c r="A51" s="4" t="inlineStr">
        <is>
          <t>Warrants</t>
        </is>
      </c>
      <c r="B51" s="6" t="n">
        <v>570</v>
      </c>
      <c r="C51" s="6" t="n">
        <v>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Gain Recognized in Consolidated Statements of Operations Due to Changes in Fair Value of Warrant (Detail) - USD ($) $ in Thousands</t>
        </is>
      </c>
      <c r="B1" s="2" t="inlineStr">
        <is>
          <t>12 Months Ended</t>
        </is>
      </c>
    </row>
    <row r="2">
      <c r="B2" s="2" t="inlineStr">
        <is>
          <t>Dec. 31, 2021</t>
        </is>
      </c>
      <c r="C2" s="2" t="inlineStr">
        <is>
          <t>Dec. 31, 2020</t>
        </is>
      </c>
    </row>
    <row r="3">
      <c r="A3" s="4" t="inlineStr">
        <is>
          <t>Warrant | Level 3</t>
        </is>
      </c>
    </row>
    <row r="4">
      <c r="A4" s="3" t="inlineStr">
        <is>
          <t>Fair Value Assets Measured On Recurring Basis Unobservable Input Reconciliation [Line Items]</t>
        </is>
      </c>
    </row>
    <row r="5">
      <c r="A5" s="4" t="inlineStr">
        <is>
          <t>Gain from changes in the fair value of level 3 investments</t>
        </is>
      </c>
      <c r="B5" s="6" t="n">
        <v>148</v>
      </c>
      <c r="C5" s="6" t="n">
        <v>4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1</t>
        </is>
      </c>
      <c r="C1" s="2" t="inlineStr">
        <is>
          <t>Dec. 31, 2020</t>
        </is>
      </c>
    </row>
    <row r="2">
      <c r="A2" s="3" t="inlineStr">
        <is>
          <t>Inventory Disclosure [Abstract]</t>
        </is>
      </c>
    </row>
    <row r="3">
      <c r="A3" s="4" t="inlineStr">
        <is>
          <t>Raw materials</t>
        </is>
      </c>
      <c r="B3" s="6" t="n">
        <v>15664</v>
      </c>
      <c r="C3" s="6" t="n">
        <v>647</v>
      </c>
    </row>
    <row r="4">
      <c r="A4" s="4" t="inlineStr">
        <is>
          <t>Work-in-process</t>
        </is>
      </c>
      <c r="B4" s="5" t="n">
        <v>5044</v>
      </c>
      <c r="C4" s="5" t="n">
        <v>4450</v>
      </c>
    </row>
    <row r="5">
      <c r="A5" s="4" t="inlineStr">
        <is>
          <t>Finished goods</t>
        </is>
      </c>
      <c r="B5" s="5" t="n">
        <v>22129</v>
      </c>
      <c r="C5" s="5" t="n">
        <v>18157</v>
      </c>
    </row>
    <row r="6">
      <c r="A6" s="4" t="inlineStr">
        <is>
          <t>Total inventories</t>
        </is>
      </c>
      <c r="B6" s="5" t="n">
        <v>42837</v>
      </c>
      <c r="C6" s="5" t="n">
        <v>23254</v>
      </c>
    </row>
    <row r="7">
      <c r="A7" s="4" t="inlineStr">
        <is>
          <t>Less: non-current inventories</t>
        </is>
      </c>
      <c r="B7" s="5" t="n">
        <v>16044</v>
      </c>
    </row>
    <row r="8">
      <c r="A8" s="4" t="inlineStr">
        <is>
          <t>Total current inventories</t>
        </is>
      </c>
      <c r="B8" s="6" t="n">
        <v>26793</v>
      </c>
      <c r="C8" s="6" t="n">
        <v>23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and Equipment Net (Detail) - USD ($) $ in Thousands</t>
        </is>
      </c>
      <c r="B1" s="2" t="inlineStr">
        <is>
          <t>Dec. 31, 2021</t>
        </is>
      </c>
      <c r="C1" s="2" t="inlineStr">
        <is>
          <t>Dec. 31, 2020</t>
        </is>
      </c>
    </row>
    <row r="2">
      <c r="A2" s="3" t="inlineStr">
        <is>
          <t>Property, Plant and Equipment [Line Items]</t>
        </is>
      </c>
    </row>
    <row r="3">
      <c r="A3" s="4" t="inlineStr">
        <is>
          <t>Total property and equipment, gross</t>
        </is>
      </c>
      <c r="B3" s="6" t="n">
        <v>24058</v>
      </c>
      <c r="C3" s="6" t="n">
        <v>23446</v>
      </c>
    </row>
    <row r="4">
      <c r="A4" s="4" t="inlineStr">
        <is>
          <t>Accumulated depreciation and amortization</t>
        </is>
      </c>
      <c r="B4" s="5" t="n">
        <v>-11850</v>
      </c>
      <c r="C4" s="5" t="n">
        <v>-9579</v>
      </c>
    </row>
    <row r="5">
      <c r="A5" s="4" t="inlineStr">
        <is>
          <t>Total property and equipment, net</t>
        </is>
      </c>
      <c r="B5" s="5" t="n">
        <v>12208</v>
      </c>
      <c r="C5" s="5" t="n">
        <v>13867</v>
      </c>
    </row>
    <row r="6">
      <c r="A6" s="4" t="inlineStr">
        <is>
          <t>Construction-in-progress</t>
        </is>
      </c>
    </row>
    <row r="7">
      <c r="A7" s="3" t="inlineStr">
        <is>
          <t>Property, Plant and Equipment [Line Items]</t>
        </is>
      </c>
    </row>
    <row r="8">
      <c r="A8" s="4" t="inlineStr">
        <is>
          <t>Total property and equipment, gross</t>
        </is>
      </c>
      <c r="C8" s="5" t="n">
        <v>292</v>
      </c>
    </row>
    <row r="9">
      <c r="A9" s="4" t="inlineStr">
        <is>
          <t>Machinery and equipment</t>
        </is>
      </c>
    </row>
    <row r="10">
      <c r="A10" s="3" t="inlineStr">
        <is>
          <t>Property, Plant and Equipment [Line Items]</t>
        </is>
      </c>
    </row>
    <row r="11">
      <c r="A11" s="4" t="inlineStr">
        <is>
          <t>Total property and equipment, gross</t>
        </is>
      </c>
      <c r="B11" s="5" t="n">
        <v>3987</v>
      </c>
      <c r="C11" s="5" t="n">
        <v>3446</v>
      </c>
    </row>
    <row r="12">
      <c r="A12" s="4" t="inlineStr">
        <is>
          <t>Computer equipment and software</t>
        </is>
      </c>
    </row>
    <row r="13">
      <c r="A13" s="3" t="inlineStr">
        <is>
          <t>Property, Plant and Equipment [Line Items]</t>
        </is>
      </c>
    </row>
    <row r="14">
      <c r="A14" s="4" t="inlineStr">
        <is>
          <t>Total property and equipment, gross</t>
        </is>
      </c>
      <c r="B14" s="5" t="n">
        <v>3828</v>
      </c>
      <c r="C14" s="5" t="n">
        <v>3425</v>
      </c>
    </row>
    <row r="15">
      <c r="A15" s="4" t="inlineStr">
        <is>
          <t>Furniture and fixtures</t>
        </is>
      </c>
    </row>
    <row r="16">
      <c r="A16" s="3" t="inlineStr">
        <is>
          <t>Property, Plant and Equipment [Line Items]</t>
        </is>
      </c>
    </row>
    <row r="17">
      <c r="A17" s="4" t="inlineStr">
        <is>
          <t>Total property and equipment, gross</t>
        </is>
      </c>
      <c r="B17" s="5" t="n">
        <v>2065</v>
      </c>
      <c r="C17" s="5" t="n">
        <v>2065</v>
      </c>
    </row>
    <row r="18">
      <c r="A18" s="4" t="inlineStr">
        <is>
          <t>Leasehold improvements</t>
        </is>
      </c>
    </row>
    <row r="19">
      <c r="A19" s="3" t="inlineStr">
        <is>
          <t>Property, Plant and Equipment [Line Items]</t>
        </is>
      </c>
    </row>
    <row r="20">
      <c r="A20" s="4" t="inlineStr">
        <is>
          <t>Total property and equipment, gross</t>
        </is>
      </c>
      <c r="B20" s="5" t="n">
        <v>12814</v>
      </c>
      <c r="C20" s="5" t="n">
        <v>12802</v>
      </c>
    </row>
    <row r="21">
      <c r="A21" s="4" t="inlineStr">
        <is>
          <t>Consigned equipment</t>
        </is>
      </c>
    </row>
    <row r="22">
      <c r="A22" s="3" t="inlineStr">
        <is>
          <t>Property, Plant and Equipment [Line Items]</t>
        </is>
      </c>
    </row>
    <row r="23">
      <c r="A23" s="4" t="inlineStr">
        <is>
          <t>Total property and equipment, gross</t>
        </is>
      </c>
      <c r="B23" s="6" t="n">
        <v>1364</v>
      </c>
      <c r="C23" s="6" t="n">
        <v>1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Property and equipment, depreciation and amortization expense</t>
        </is>
      </c>
      <c r="B4" s="6" t="n">
        <v>2500000</v>
      </c>
      <c r="C4" s="6" t="n">
        <v>2200000</v>
      </c>
      <c r="D4" s="6" t="n">
        <v>2200000</v>
      </c>
    </row>
    <row r="5">
      <c r="A5" s="4" t="inlineStr">
        <is>
          <t>Impairments for long-lived assets</t>
        </is>
      </c>
      <c r="B5" s="6" t="n">
        <v>0</v>
      </c>
      <c r="C5" s="6" t="n">
        <v>300000</v>
      </c>
      <c r="D5"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Net - Additional Information (Detail)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Dispose, impair or recognition of additional goodwill</t>
        </is>
      </c>
      <c r="B4" s="6" t="n">
        <v>0</v>
      </c>
      <c r="C4" s="6" t="n">
        <v>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Dec. 31, 2021</t>
        </is>
      </c>
      <c r="C1" s="2" t="inlineStr">
        <is>
          <t>Dec. 31, 2020</t>
        </is>
      </c>
    </row>
    <row r="2">
      <c r="A2" s="3" t="inlineStr">
        <is>
          <t>Payables and Accruals [Abstract]</t>
        </is>
      </c>
    </row>
    <row r="3">
      <c r="A3" s="4" t="inlineStr">
        <is>
          <t>Accrued compensation and related costs</t>
        </is>
      </c>
      <c r="B3" s="6" t="n">
        <v>18506</v>
      </c>
      <c r="C3" s="6" t="n">
        <v>15999</v>
      </c>
    </row>
    <row r="4">
      <c r="A4" s="4" t="inlineStr">
        <is>
          <t>Accrued professional services</t>
        </is>
      </c>
      <c r="B4" s="5" t="n">
        <v>3942</v>
      </c>
      <c r="C4" s="5" t="n">
        <v>3020</v>
      </c>
    </row>
    <row r="5">
      <c r="A5" s="4" t="inlineStr">
        <is>
          <t>Other accrued expenses</t>
        </is>
      </c>
      <c r="B5" s="5" t="n">
        <v>3225</v>
      </c>
      <c r="C5" s="5" t="n">
        <v>5734</v>
      </c>
    </row>
    <row r="6">
      <c r="A6" s="4" t="inlineStr">
        <is>
          <t>Total accrued liabilities</t>
        </is>
      </c>
      <c r="B6" s="6" t="n">
        <v>25673</v>
      </c>
      <c r="C6" s="6" t="n">
        <v>247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tail) - USD ($) $ in Thousands</t>
        </is>
      </c>
      <c r="B1" s="2" t="inlineStr">
        <is>
          <t>Dec. 31, 2021</t>
        </is>
      </c>
      <c r="C1" s="2" t="inlineStr">
        <is>
          <t>Dec. 31, 2020</t>
        </is>
      </c>
    </row>
    <row r="2">
      <c r="A2" s="3" t="inlineStr">
        <is>
          <t>Debt Instrument [Line Items]</t>
        </is>
      </c>
    </row>
    <row r="3">
      <c r="A3" s="4" t="inlineStr">
        <is>
          <t>Non-current portion of term loan</t>
        </is>
      </c>
      <c r="B3" s="6" t="n">
        <v>54724</v>
      </c>
      <c r="C3" s="6" t="n">
        <v>39588</v>
      </c>
    </row>
    <row r="4">
      <c r="A4" s="4" t="inlineStr">
        <is>
          <t>Term Loan Credit Agreement</t>
        </is>
      </c>
    </row>
    <row r="5">
      <c r="A5" s="3" t="inlineStr">
        <is>
          <t>Debt Instrument [Line Items]</t>
        </is>
      </c>
    </row>
    <row r="6">
      <c r="A6" s="4" t="inlineStr">
        <is>
          <t>Total term loan, Principal</t>
        </is>
      </c>
      <c r="B6" s="5" t="n">
        <v>55000</v>
      </c>
      <c r="C6" s="5" t="n">
        <v>40000</v>
      </c>
    </row>
    <row r="7">
      <c r="A7" s="4" t="inlineStr">
        <is>
          <t>Total term loan, Unamortized Discount</t>
        </is>
      </c>
      <c r="B7" s="5" t="n">
        <v>-276</v>
      </c>
      <c r="C7" s="5" t="n">
        <v>-412</v>
      </c>
    </row>
    <row r="8">
      <c r="A8" s="4" t="inlineStr">
        <is>
          <t>Total term loan</t>
        </is>
      </c>
      <c r="B8" s="5" t="n">
        <v>54724</v>
      </c>
      <c r="C8" s="5" t="n">
        <v>39588</v>
      </c>
    </row>
    <row r="9">
      <c r="A9" s="4" t="inlineStr">
        <is>
          <t>Non-current portion of term loan, Principal</t>
        </is>
      </c>
      <c r="B9" s="5" t="n">
        <v>55000</v>
      </c>
      <c r="C9" s="5" t="n">
        <v>40000</v>
      </c>
    </row>
    <row r="10">
      <c r="A10" s="4" t="inlineStr">
        <is>
          <t>Non-current portion of term loan, Unamortized Discount</t>
        </is>
      </c>
      <c r="B10" s="5" t="n">
        <v>-276</v>
      </c>
      <c r="C10" s="5" t="n">
        <v>-412</v>
      </c>
    </row>
    <row r="11">
      <c r="A11" s="4" t="inlineStr">
        <is>
          <t>Non-current portion of term loan</t>
        </is>
      </c>
      <c r="B11" s="6" t="n">
        <v>54724</v>
      </c>
      <c r="C11" s="6" t="n">
        <v>39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Principal, Interest and Fee Payments on Term Loan Credit Agreement (Detail) - Term Loan Credit Agreement - USD ($) $ in Thousands</t>
        </is>
      </c>
      <c r="B1" s="2" t="inlineStr">
        <is>
          <t>Dec. 31, 2021</t>
        </is>
      </c>
      <c r="C1" s="2" t="inlineStr">
        <is>
          <t>Dec. 31, 2020</t>
        </is>
      </c>
    </row>
    <row r="2">
      <c r="A2" s="3" t="inlineStr">
        <is>
          <t>Debt Instrument [Line Items]</t>
        </is>
      </c>
    </row>
    <row r="3">
      <c r="A3" s="4" t="inlineStr">
        <is>
          <t>2023, Principal</t>
        </is>
      </c>
      <c r="B3" s="6" t="n">
        <v>41250</v>
      </c>
    </row>
    <row r="4">
      <c r="A4" s="4" t="inlineStr">
        <is>
          <t>2024, Principal</t>
        </is>
      </c>
      <c r="B4" s="5" t="n">
        <v>13750</v>
      </c>
    </row>
    <row r="5">
      <c r="A5" s="4" t="inlineStr">
        <is>
          <t>Total, Principal</t>
        </is>
      </c>
      <c r="B5" s="5" t="n">
        <v>55000</v>
      </c>
      <c r="C5" s="6" t="n">
        <v>40000</v>
      </c>
    </row>
    <row r="6">
      <c r="A6" s="4" t="inlineStr">
        <is>
          <t>2022, Interest and Fees</t>
        </is>
      </c>
      <c r="B6" s="5" t="n">
        <v>4182</v>
      </c>
    </row>
    <row r="7">
      <c r="A7" s="4" t="inlineStr">
        <is>
          <t>2023, Interest and Fees</t>
        </is>
      </c>
      <c r="B7" s="5" t="n">
        <v>3134</v>
      </c>
    </row>
    <row r="8">
      <c r="A8" s="4" t="inlineStr">
        <is>
          <t>2024, Interest and Fees</t>
        </is>
      </c>
      <c r="B8" s="5" t="n">
        <v>1826</v>
      </c>
    </row>
    <row r="9">
      <c r="A9" s="4" t="inlineStr">
        <is>
          <t>Total, Interest and Fees</t>
        </is>
      </c>
      <c r="B9" s="5" t="n">
        <v>9142</v>
      </c>
    </row>
    <row r="10">
      <c r="A10" s="4" t="inlineStr">
        <is>
          <t>2022, Total</t>
        </is>
      </c>
      <c r="B10" s="5" t="n">
        <v>4182</v>
      </c>
    </row>
    <row r="11">
      <c r="A11" s="4" t="inlineStr">
        <is>
          <t>2023, Total</t>
        </is>
      </c>
      <c r="B11" s="5" t="n">
        <v>44384</v>
      </c>
    </row>
    <row r="12">
      <c r="A12" s="4" t="inlineStr">
        <is>
          <t>2024, Total</t>
        </is>
      </c>
      <c r="B12" s="5" t="n">
        <v>15576</v>
      </c>
    </row>
    <row r="13">
      <c r="A13" s="4" t="inlineStr">
        <is>
          <t>Total</t>
        </is>
      </c>
      <c r="B13" s="6" t="n">
        <v>64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n">
        <v>-54376</v>
      </c>
      <c r="C4" s="6" t="n">
        <v>-59857</v>
      </c>
      <c r="D4" s="6" t="n">
        <v>-71244</v>
      </c>
    </row>
    <row r="5">
      <c r="A5" s="3" t="inlineStr">
        <is>
          <t>Other comprehensive (loss) income</t>
        </is>
      </c>
    </row>
    <row r="6">
      <c r="A6" s="4" t="inlineStr">
        <is>
          <t>Unrealized (losses) gains on available-for-sale investments, net of taxes</t>
        </is>
      </c>
      <c r="B6" s="5" t="n">
        <v>-823</v>
      </c>
      <c r="C6" s="5" t="n">
        <v>560</v>
      </c>
      <c r="D6" s="5" t="n">
        <v>395</v>
      </c>
    </row>
    <row r="7">
      <c r="A7" s="4" t="inlineStr">
        <is>
          <t>Comprehensive loss</t>
        </is>
      </c>
      <c r="B7" s="5" t="n">
        <v>-55199</v>
      </c>
      <c r="C7" s="5" t="n">
        <v>-59297</v>
      </c>
      <c r="D7" s="5" t="n">
        <v>-70849</v>
      </c>
    </row>
    <row r="8">
      <c r="A8" s="4" t="inlineStr">
        <is>
          <t>Total comprehensive loss attributable to Cerus Corporation</t>
        </is>
      </c>
      <c r="B8" s="6" t="n">
        <v>-55199</v>
      </c>
      <c r="C8" s="6" t="n">
        <v>-59297</v>
      </c>
      <c r="D8" s="6" t="n">
        <v>-708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Debt - Additional Information (Detail)</t>
        </is>
      </c>
      <c r="B1" s="2" t="inlineStr">
        <is>
          <t>Mar. 29, 2019USD ($)Tranche</t>
        </is>
      </c>
      <c r="C1" s="2" t="inlineStr">
        <is>
          <t>Dec. 31, 2021USD ($)</t>
        </is>
      </c>
      <c r="D1" s="2" t="inlineStr">
        <is>
          <t>Dec. 31, 2020USD ($)</t>
        </is>
      </c>
    </row>
    <row r="2">
      <c r="A2" s="4" t="inlineStr">
        <is>
          <t>Term Loan Credit Agreement</t>
        </is>
      </c>
    </row>
    <row r="3">
      <c r="A3" s="3" t="inlineStr">
        <is>
          <t>Debt Instrument [Line Items]</t>
        </is>
      </c>
    </row>
    <row r="4">
      <c r="A4" s="4" t="inlineStr">
        <is>
          <t>Term loan, face amount</t>
        </is>
      </c>
      <c r="B4" s="6" t="n">
        <v>70000000</v>
      </c>
    </row>
    <row r="5">
      <c r="A5" s="4" t="inlineStr">
        <is>
          <t>Number of loan tranches | Tranche</t>
        </is>
      </c>
      <c r="B5" s="5" t="n">
        <v>3</v>
      </c>
    </row>
    <row r="6">
      <c r="A6" s="4" t="inlineStr">
        <is>
          <t>Debt instrument maturity date</t>
        </is>
      </c>
      <c r="B6" s="4" t="inlineStr">
        <is>
          <t>Mar. 1,
		2024</t>
        </is>
      </c>
    </row>
    <row r="7">
      <c r="A7" s="4" t="inlineStr">
        <is>
          <t>Term Loan Credit Agreement | Two Thousand Nineteen Term Loan</t>
        </is>
      </c>
    </row>
    <row r="8">
      <c r="A8" s="3" t="inlineStr">
        <is>
          <t>Debt Instrument [Line Items]</t>
        </is>
      </c>
    </row>
    <row r="9">
      <c r="A9" s="4" t="inlineStr">
        <is>
          <t>Debt instrument floating interest rate percentage</t>
        </is>
      </c>
      <c r="B9" s="4" t="inlineStr">
        <is>
          <t>1.80%</t>
        </is>
      </c>
    </row>
    <row r="10">
      <c r="A10" s="4" t="inlineStr">
        <is>
          <t>Effective interest rate</t>
        </is>
      </c>
      <c r="C10" s="4" t="inlineStr">
        <is>
          <t>7.50%</t>
        </is>
      </c>
    </row>
    <row r="11">
      <c r="A11" s="4" t="inlineStr">
        <is>
          <t>Interest-only payments date</t>
        </is>
      </c>
      <c r="B11" s="4" t="inlineStr">
        <is>
          <t>Mar. 1,
		2023</t>
        </is>
      </c>
    </row>
    <row r="12">
      <c r="A12" s="4" t="inlineStr">
        <is>
          <t>Principal plus declining interest payments</t>
        </is>
      </c>
      <c r="B12" s="4" t="inlineStr">
        <is>
          <t>12 months</t>
        </is>
      </c>
    </row>
    <row r="13">
      <c r="A13" s="4" t="inlineStr">
        <is>
          <t>Term Loan Credit Agreement | Tranche 1</t>
        </is>
      </c>
    </row>
    <row r="14">
      <c r="A14" s="3" t="inlineStr">
        <is>
          <t>Debt Instrument [Line Items]</t>
        </is>
      </c>
    </row>
    <row r="15">
      <c r="A15" s="4" t="inlineStr">
        <is>
          <t>Term loan, face amount</t>
        </is>
      </c>
      <c r="B15" s="6" t="n">
        <v>40000000</v>
      </c>
    </row>
    <row r="16">
      <c r="A16" s="4" t="inlineStr">
        <is>
          <t>Term Loan Credit Agreement | Tranche 2 | Two Thousand Nineteen Term Loan</t>
        </is>
      </c>
    </row>
    <row r="17">
      <c r="A17" s="3" t="inlineStr">
        <is>
          <t>Debt Instrument [Line Items]</t>
        </is>
      </c>
    </row>
    <row r="18">
      <c r="A18" s="4" t="inlineStr">
        <is>
          <t>Term loan, face amount</t>
        </is>
      </c>
      <c r="B18" s="6" t="n">
        <v>15000000</v>
      </c>
    </row>
    <row r="19">
      <c r="A19" s="4" t="inlineStr">
        <is>
          <t>Term Loan Credit Agreement | Tranche 3 | Two Thousand Nineteen Term Loan</t>
        </is>
      </c>
    </row>
    <row r="20">
      <c r="A20" s="3" t="inlineStr">
        <is>
          <t>Debt Instrument [Line Items]</t>
        </is>
      </c>
    </row>
    <row r="21">
      <c r="A21" s="4" t="inlineStr">
        <is>
          <t>Debt instrument maturity date</t>
        </is>
      </c>
      <c r="B21" s="4" t="inlineStr">
        <is>
          <t>Dec. 31,
		2021</t>
        </is>
      </c>
    </row>
    <row r="22">
      <c r="A22" s="4" t="inlineStr">
        <is>
          <t>Loan and security agreement available upon revenue achievement</t>
        </is>
      </c>
      <c r="B22" s="6" t="n">
        <v>15000000</v>
      </c>
    </row>
    <row r="23">
      <c r="A23" s="4" t="inlineStr">
        <is>
          <t>Revolving Loan Credit Agreement</t>
        </is>
      </c>
    </row>
    <row r="24">
      <c r="A24" s="3" t="inlineStr">
        <is>
          <t>Debt Instrument [Line Items]</t>
        </is>
      </c>
    </row>
    <row r="25">
      <c r="A25" s="4" t="inlineStr">
        <is>
          <t>Term loan, face amount</t>
        </is>
      </c>
      <c r="C25" s="6" t="n">
        <v>14700000</v>
      </c>
      <c r="D25" s="6" t="n">
        <v>8500000</v>
      </c>
    </row>
    <row r="26">
      <c r="A26" s="4" t="inlineStr">
        <is>
          <t>Loan and security agreement available upon revenue achievement</t>
        </is>
      </c>
      <c r="B26" s="6" t="n">
        <v>5000000</v>
      </c>
    </row>
    <row r="27">
      <c r="A27" s="4" t="inlineStr">
        <is>
          <t>Debt instrument floating interest rate percentage</t>
        </is>
      </c>
      <c r="B27" s="4" t="inlineStr">
        <is>
          <t>1.80%</t>
        </is>
      </c>
    </row>
    <row r="28">
      <c r="A28" s="4" t="inlineStr">
        <is>
          <t>Borrowing limit</t>
        </is>
      </c>
      <c r="B28" s="6" t="n">
        <v>15000000</v>
      </c>
    </row>
    <row r="29">
      <c r="A29" s="4" t="inlineStr">
        <is>
          <t>Revolving Loan Credit Agreement | Two Thousand Nineteen Term Loan</t>
        </is>
      </c>
    </row>
    <row r="30">
      <c r="A30" s="3" t="inlineStr">
        <is>
          <t>Debt Instrument [Line Items]</t>
        </is>
      </c>
    </row>
    <row r="31">
      <c r="A31" s="4" t="inlineStr">
        <is>
          <t>Debt instrument maturity date</t>
        </is>
      </c>
      <c r="B31" s="4" t="inlineStr">
        <is>
          <t>Mar. 1,
		202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Minimum term of non-cancellable operating leases</t>
        </is>
      </c>
      <c r="B4" s="4" t="inlineStr">
        <is>
          <t>1 year</t>
        </is>
      </c>
    </row>
    <row r="5">
      <c r="A5" s="4" t="inlineStr">
        <is>
          <t>Expiration of non-cancellable operating leases maximum year</t>
        </is>
      </c>
      <c r="B5" s="4" t="inlineStr">
        <is>
          <t>2030</t>
        </is>
      </c>
    </row>
    <row r="6">
      <c r="A6" s="4" t="inlineStr">
        <is>
          <t>Operating lease expenses</t>
        </is>
      </c>
      <c r="B6" s="9" t="n">
        <v>3.2</v>
      </c>
      <c r="C6" s="9" t="n">
        <v>3.3</v>
      </c>
      <c r="D6" s="9" t="n">
        <v>3.4</v>
      </c>
    </row>
    <row r="7">
      <c r="A7" s="4" t="inlineStr">
        <is>
          <t>Operating lease not yet commenced</t>
        </is>
      </c>
      <c r="B7" s="4" t="inlineStr">
        <is>
          <t>the Company had no leases that have not yet commenced.</t>
        </is>
      </c>
    </row>
    <row r="8">
      <c r="A8" s="4" t="inlineStr">
        <is>
          <t>Short-term purchase commitments</t>
        </is>
      </c>
      <c r="B8" s="9" t="n">
        <v>27.7</v>
      </c>
    </row>
    <row r="9">
      <c r="A9" s="4" t="inlineStr">
        <is>
          <t>Long-term purchase commitments</t>
        </is>
      </c>
      <c r="B9" s="9" t="n">
        <v>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Commitments and Contingencies - Supplemental Cash Flow Information Related to Operating Leases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Cash payments for operating leases</t>
        </is>
      </c>
      <c r="B4" s="6" t="n">
        <v>3390</v>
      </c>
      <c r="C4" s="6" t="n">
        <v>3400</v>
      </c>
      <c r="D4" s="6" t="n">
        <v>3204</v>
      </c>
    </row>
    <row r="5">
      <c r="A5" s="4" t="inlineStr">
        <is>
          <t>Right-of-use assets obtained in exchange for operating lease obligations</t>
        </is>
      </c>
      <c r="B5" s="6" t="n">
        <v>1311</v>
      </c>
      <c r="C5" s="6" t="n">
        <v>344</v>
      </c>
      <c r="D5" s="6" t="n">
        <v>13417</v>
      </c>
    </row>
    <row r="6">
      <c r="A6" s="4" t="inlineStr">
        <is>
          <t>Weighted-average remaining lease term</t>
        </is>
      </c>
      <c r="B6" s="4" t="inlineStr">
        <is>
          <t>7 years 4 months 24 days</t>
        </is>
      </c>
      <c r="C6" s="4" t="inlineStr">
        <is>
          <t>8 years 6 months</t>
        </is>
      </c>
    </row>
    <row r="7">
      <c r="A7" s="4" t="inlineStr">
        <is>
          <t>Weighted-average discount rate</t>
        </is>
      </c>
      <c r="B7" s="4" t="inlineStr">
        <is>
          <t>8.70%</t>
        </is>
      </c>
      <c r="C7" s="4" t="inlineStr">
        <is>
          <t>9.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Non-Cancelable Lease Payments Under Operating Leases (Detail) $ in Thousands</t>
        </is>
      </c>
      <c r="B1" s="2" t="inlineStr">
        <is>
          <t>Dec. 31, 2021USD ($)</t>
        </is>
      </c>
    </row>
    <row r="2">
      <c r="A2" s="3" t="inlineStr">
        <is>
          <t>Commitments and Contingencies Disclosure [Abstract]</t>
        </is>
      </c>
    </row>
    <row r="3">
      <c r="A3" s="4" t="inlineStr">
        <is>
          <t>2022</t>
        </is>
      </c>
      <c r="B3" s="6" t="n">
        <v>3436</v>
      </c>
    </row>
    <row r="4">
      <c r="A4" s="4" t="inlineStr">
        <is>
          <t>2023</t>
        </is>
      </c>
      <c r="B4" s="5" t="n">
        <v>3291</v>
      </c>
    </row>
    <row r="5">
      <c r="A5" s="4" t="inlineStr">
        <is>
          <t>2024</t>
        </is>
      </c>
      <c r="B5" s="5" t="n">
        <v>3087</v>
      </c>
    </row>
    <row r="6">
      <c r="A6" s="4" t="inlineStr">
        <is>
          <t>2025</t>
        </is>
      </c>
      <c r="B6" s="5" t="n">
        <v>2746</v>
      </c>
    </row>
    <row r="7">
      <c r="A7" s="4" t="inlineStr">
        <is>
          <t>2026</t>
        </is>
      </c>
      <c r="B7" s="5" t="n">
        <v>2798</v>
      </c>
    </row>
    <row r="8">
      <c r="A8" s="4" t="inlineStr">
        <is>
          <t>Thereafter</t>
        </is>
      </c>
      <c r="B8" s="5" t="n">
        <v>10539</v>
      </c>
    </row>
    <row r="9">
      <c r="A9" s="4" t="inlineStr">
        <is>
          <t>Total future lease payments</t>
        </is>
      </c>
      <c r="B9" s="5" t="n">
        <v>25897</v>
      </c>
    </row>
    <row r="10">
      <c r="A10" s="4" t="inlineStr">
        <is>
          <t>Less imputed interest</t>
        </is>
      </c>
      <c r="B10" s="5" t="n">
        <v>7732</v>
      </c>
    </row>
    <row r="11">
      <c r="A11" s="4" t="inlineStr">
        <is>
          <t>Present value of lease liabilities</t>
        </is>
      </c>
      <c r="B11" s="6" t="n">
        <v>181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Additional Information (Detail) - USD ($)</t>
        </is>
      </c>
      <c r="B1" s="2" t="inlineStr">
        <is>
          <t>Dec. 11, 2020</t>
        </is>
      </c>
      <c r="C1" s="2" t="inlineStr">
        <is>
          <t>Dec. 31, 2021</t>
        </is>
      </c>
      <c r="D1" s="2" t="inlineStr">
        <is>
          <t>Dec. 31, 2020</t>
        </is>
      </c>
      <c r="E1" s="2" t="inlineStr">
        <is>
          <t>Dec. 31, 2019</t>
        </is>
      </c>
      <c r="F1" s="2" t="inlineStr">
        <is>
          <t>Jun. 30, 2021</t>
        </is>
      </c>
    </row>
    <row r="2">
      <c r="A2" s="3" t="inlineStr">
        <is>
          <t>Stockholders Equity Note [Line Items]</t>
        </is>
      </c>
    </row>
    <row r="3">
      <c r="A3" s="4" t="inlineStr">
        <is>
          <t>Common stock, shares authorized</t>
        </is>
      </c>
      <c r="C3" s="5" t="n">
        <v>400000000</v>
      </c>
      <c r="D3" s="5" t="n">
        <v>225000000</v>
      </c>
      <c r="F3" s="5" t="n">
        <v>400000000</v>
      </c>
    </row>
    <row r="4">
      <c r="A4" s="4" t="inlineStr">
        <is>
          <t>Net proceeds from public offering</t>
        </is>
      </c>
      <c r="C4" s="6" t="n">
        <v>2743000</v>
      </c>
      <c r="D4" s="6" t="n">
        <v>76534000</v>
      </c>
      <c r="E4" s="6" t="n">
        <v>26931000</v>
      </c>
    </row>
    <row r="5">
      <c r="A5" s="4" t="inlineStr">
        <is>
          <t>Cantor Fitzgerald &amp; Co. and Stifel, Nicolaus &amp; Company, Incorporated | Amendment No. 3 | Sales Agreements</t>
        </is>
      </c>
    </row>
    <row r="6">
      <c r="A6" s="3" t="inlineStr">
        <is>
          <t>Stockholders Equity Note [Line Items]</t>
        </is>
      </c>
    </row>
    <row r="7">
      <c r="A7" s="4" t="inlineStr">
        <is>
          <t>Maximum common stock offering price</t>
        </is>
      </c>
      <c r="B7" s="6" t="n">
        <v>100000000</v>
      </c>
    </row>
    <row r="8">
      <c r="A8" s="4" t="inlineStr">
        <is>
          <t>Percentage of proceeds payable as compensation to underwriter</t>
        </is>
      </c>
      <c r="B8" s="4" t="inlineStr">
        <is>
          <t>2.00%</t>
        </is>
      </c>
    </row>
    <row r="9">
      <c r="A9" s="4" t="inlineStr">
        <is>
          <t>Issuance of common stock from public offering, net of offering costs (in shares)</t>
        </is>
      </c>
      <c r="C9" s="5" t="n">
        <v>400000</v>
      </c>
    </row>
    <row r="10">
      <c r="A10" s="4" t="inlineStr">
        <is>
          <t>Net proceeds from public offering</t>
        </is>
      </c>
      <c r="C10" s="6" t="n">
        <v>3100000</v>
      </c>
    </row>
    <row r="11">
      <c r="A11" s="4" t="inlineStr">
        <is>
          <t>Common stock available to be sold</t>
        </is>
      </c>
      <c r="C11" s="6" t="n">
        <v>96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79" customWidth="1" min="2" max="2"/>
    <col width="20" customWidth="1" min="3" max="3"/>
    <col width="20" customWidth="1" min="4" max="4"/>
    <col width="20" customWidth="1" min="5" max="5"/>
    <col width="43" customWidth="1" min="6" max="6"/>
    <col width="37" customWidth="1" min="7" max="7"/>
    <col width="31" customWidth="1" min="8" max="8"/>
  </cols>
  <sheetData>
    <row r="1">
      <c r="A1" s="1" t="inlineStr">
        <is>
          <t>Stock-Based Compensation - Additional Information (Detail) $ / shares in Units, $ in Millions</t>
        </is>
      </c>
      <c r="C1" s="2" t="inlineStr">
        <is>
          <t>1 Months Ended</t>
        </is>
      </c>
      <c r="F1" s="2" t="inlineStr">
        <is>
          <t>12 Months Ended</t>
        </is>
      </c>
    </row>
    <row r="2">
      <c r="C2" s="2" t="inlineStr">
        <is>
          <t>Jun. 30, 2021shares</t>
        </is>
      </c>
      <c r="D2" s="2" t="inlineStr">
        <is>
          <t>Jun. 30, 2020shares</t>
        </is>
      </c>
      <c r="E2" s="2" t="inlineStr">
        <is>
          <t>Jun. 30, 2019shares</t>
        </is>
      </c>
      <c r="F2" s="2" t="inlineStr">
        <is>
          <t>Dec. 31, 2021USD ($)Period$ / sharesshares</t>
        </is>
      </c>
      <c r="G2" s="2" t="inlineStr">
        <is>
          <t>Dec. 31, 2020USD ($)$ / sharesshares</t>
        </is>
      </c>
      <c r="H2" s="2" t="inlineStr">
        <is>
          <t>Dec. 31, 2019USD ($)$ / shares</t>
        </is>
      </c>
    </row>
    <row r="3">
      <c r="A3" s="3" t="inlineStr">
        <is>
          <t>Share-based Compensation Arrangement by Share-based Payment Award [Line Items]</t>
        </is>
      </c>
    </row>
    <row r="4">
      <c r="A4" s="4" t="inlineStr">
        <is>
          <t>Total intrinsic value of options exercised | $</t>
        </is>
      </c>
      <c r="F4" s="9" t="n">
        <v>7.5</v>
      </c>
      <c r="G4" s="9" t="n">
        <v>7.9</v>
      </c>
      <c r="H4" s="9" t="n">
        <v>1.6</v>
      </c>
    </row>
    <row r="5">
      <c r="A5" s="4" t="inlineStr">
        <is>
          <t>Stock-based compensation, expected dividend yield</t>
        </is>
      </c>
      <c r="F5" s="4" t="inlineStr">
        <is>
          <t>0.00%</t>
        </is>
      </c>
    </row>
    <row r="6">
      <c r="A6" s="4" t="inlineStr">
        <is>
          <t>Weighted average grant-date fair value of stock options granted | $ / shares</t>
        </is>
      </c>
      <c r="F6" s="8" t="n">
        <v>3.51</v>
      </c>
      <c r="G6" s="8" t="n">
        <v>2.71</v>
      </c>
      <c r="H6" s="8" t="n">
        <v>2.73</v>
      </c>
    </row>
    <row r="7">
      <c r="A7" s="4" t="inlineStr">
        <is>
          <t>Stock Options</t>
        </is>
      </c>
    </row>
    <row r="8">
      <c r="A8" s="3" t="inlineStr">
        <is>
          <t>Share-based Compensation Arrangement by Share-based Payment Award [Line Items]</t>
        </is>
      </c>
    </row>
    <row r="9">
      <c r="A9" s="4" t="inlineStr">
        <is>
          <t>Stock-based compensation expense expected to be recognized | $</t>
        </is>
      </c>
      <c r="F9" s="9" t="n">
        <v>7.2</v>
      </c>
    </row>
    <row r="10">
      <c r="A10" s="4" t="inlineStr">
        <is>
          <t>Stock-based compensation, weighted average recognition period</t>
        </is>
      </c>
      <c r="F10" s="4" t="inlineStr">
        <is>
          <t>2 years 3 months 18 days</t>
        </is>
      </c>
    </row>
    <row r="11">
      <c r="A11" s="4" t="inlineStr">
        <is>
          <t>Stock-based compensation, expected dividend yield</t>
        </is>
      </c>
      <c r="F11" s="4" t="inlineStr">
        <is>
          <t>0.00%</t>
        </is>
      </c>
      <c r="G11" s="4" t="inlineStr">
        <is>
          <t>0.00%</t>
        </is>
      </c>
      <c r="H11" s="4" t="inlineStr">
        <is>
          <t>0.00%</t>
        </is>
      </c>
    </row>
    <row r="12">
      <c r="A12" s="4" t="inlineStr">
        <is>
          <t>Restricted Stock Units (RSUs)</t>
        </is>
      </c>
    </row>
    <row r="13">
      <c r="A13" s="3" t="inlineStr">
        <is>
          <t>Share-based Compensation Arrangement by Share-based Payment Award [Line Items]</t>
        </is>
      </c>
    </row>
    <row r="14">
      <c r="A14" s="4" t="inlineStr">
        <is>
          <t>Stock-based compensation expense expected to be recognized | $</t>
        </is>
      </c>
      <c r="F14" s="9" t="n">
        <v>23.7</v>
      </c>
    </row>
    <row r="15">
      <c r="A15" s="4" t="inlineStr">
        <is>
          <t>Stock-based compensation, weighted average recognition period</t>
        </is>
      </c>
      <c r="F15" s="4" t="inlineStr">
        <is>
          <t>1 year 8 months 12 days</t>
        </is>
      </c>
    </row>
    <row r="16">
      <c r="A16" s="4" t="inlineStr">
        <is>
          <t>Employee Stock Purchase Plan</t>
        </is>
      </c>
    </row>
    <row r="17">
      <c r="A17" s="3" t="inlineStr">
        <is>
          <t>Share-based Compensation Arrangement by Share-based Payment Award [Line Items]</t>
        </is>
      </c>
    </row>
    <row r="18">
      <c r="A18" s="4" t="inlineStr">
        <is>
          <t>Stock-based compensation, option to be granted at percentage of fair value of common stock</t>
        </is>
      </c>
      <c r="F18" s="4" t="inlineStr">
        <is>
          <t>85.00%</t>
        </is>
      </c>
    </row>
    <row r="19">
      <c r="A19" s="4" t="inlineStr">
        <is>
          <t>Employee Stock Purchase Plan, offering period</t>
        </is>
      </c>
      <c r="F19" s="4" t="inlineStr">
        <is>
          <t>12 months</t>
        </is>
      </c>
    </row>
    <row r="20">
      <c r="A20" s="4" t="inlineStr">
        <is>
          <t>Number of purchase periods within each offering period | Period</t>
        </is>
      </c>
      <c r="F20" s="5" t="n">
        <v>2</v>
      </c>
    </row>
    <row r="21">
      <c r="A21" s="4" t="inlineStr">
        <is>
          <t>Increase in shares of common stock authorized for issuance</t>
        </is>
      </c>
      <c r="D21" s="5" t="n">
        <v>1500000</v>
      </c>
    </row>
    <row r="22">
      <c r="A22" s="4" t="inlineStr">
        <is>
          <t>Aggregate number of shares of common stock reserved for future issuance</t>
        </is>
      </c>
      <c r="F22" s="5" t="n">
        <v>1600000</v>
      </c>
    </row>
    <row r="23">
      <c r="A23" s="4" t="inlineStr">
        <is>
          <t>Stock-based compensation, expected dividend yield</t>
        </is>
      </c>
      <c r="F23" s="4" t="inlineStr">
        <is>
          <t>0.00%</t>
        </is>
      </c>
      <c r="G23" s="4" t="inlineStr">
        <is>
          <t>0.00%</t>
        </is>
      </c>
      <c r="H23" s="4" t="inlineStr">
        <is>
          <t>0.00%</t>
        </is>
      </c>
    </row>
    <row r="24">
      <c r="A24" s="4" t="inlineStr">
        <is>
          <t>Weighted average grant-date fair value of awards granted | $ / shares</t>
        </is>
      </c>
      <c r="F24" s="8" t="n">
        <v>2.21</v>
      </c>
      <c r="G24" s="8" t="n">
        <v>1.71</v>
      </c>
      <c r="H24" s="8" t="n">
        <v>1.84</v>
      </c>
    </row>
    <row r="25">
      <c r="A25" s="4" t="inlineStr">
        <is>
          <t>2008 Equity Incentive Plan</t>
        </is>
      </c>
    </row>
    <row r="26">
      <c r="A26" s="3" t="inlineStr">
        <is>
          <t>Share-based Compensation Arrangement by Share-based Payment Award [Line Items]</t>
        </is>
      </c>
    </row>
    <row r="27">
      <c r="A27" s="4" t="inlineStr">
        <is>
          <t>Stock-based compensation, option to be granted at percentage of fair value of common stock</t>
        </is>
      </c>
      <c r="F27" s="4" t="inlineStr">
        <is>
          <t>100.00%</t>
        </is>
      </c>
    </row>
    <row r="28">
      <c r="A28" s="4" t="inlineStr">
        <is>
          <t>Increase in shares of common stock authorized for issuance</t>
        </is>
      </c>
      <c r="C28" s="5" t="n">
        <v>7600000</v>
      </c>
      <c r="D28" s="5" t="n">
        <v>5000000</v>
      </c>
      <c r="E28" s="5" t="n">
        <v>11800000</v>
      </c>
    </row>
    <row r="29">
      <c r="A29" s="4" t="inlineStr">
        <is>
          <t>Aggregate number of shares of common stock reserved for future issuance</t>
        </is>
      </c>
      <c r="F29" s="5" t="n">
        <v>32700000</v>
      </c>
    </row>
    <row r="30">
      <c r="A30" s="4" t="inlineStr">
        <is>
          <t>Stock-based compensation, award term</t>
        </is>
      </c>
      <c r="F30" s="4" t="inlineStr">
        <is>
          <t>10 years</t>
        </is>
      </c>
    </row>
    <row r="31">
      <c r="A31" s="4" t="inlineStr">
        <is>
          <t>Performance-based stock options, outstanding</t>
        </is>
      </c>
      <c r="F31" s="5" t="n">
        <v>659000</v>
      </c>
    </row>
    <row r="32">
      <c r="A32" s="4" t="inlineStr">
        <is>
          <t>Outstanding options and other stock based awards</t>
        </is>
      </c>
      <c r="F32" s="5" t="n">
        <v>15092000</v>
      </c>
      <c r="G32" s="5" t="n">
        <v>16306000</v>
      </c>
    </row>
    <row r="33">
      <c r="A33" s="4" t="inlineStr">
        <is>
          <t>Number of shares available for future issuance</t>
        </is>
      </c>
      <c r="F33" s="5" t="n">
        <v>10900000</v>
      </c>
    </row>
    <row r="34">
      <c r="A34" s="4" t="inlineStr">
        <is>
          <t>2008 Equity Incentive Plan | Stock Options</t>
        </is>
      </c>
    </row>
    <row r="35">
      <c r="A35" s="3" t="inlineStr">
        <is>
          <t>Share-based Compensation Arrangement by Share-based Payment Award [Line Items]</t>
        </is>
      </c>
    </row>
    <row r="36">
      <c r="A36" s="4" t="inlineStr">
        <is>
          <t>Stock-based compensation, vesting period</t>
        </is>
      </c>
      <c r="F36" s="4" t="inlineStr">
        <is>
          <t>4 years</t>
        </is>
      </c>
    </row>
    <row r="37">
      <c r="A37" s="4" t="inlineStr">
        <is>
          <t>2008 Equity Incentive Plan | Restricted Stock Units (RSUs)</t>
        </is>
      </c>
    </row>
    <row r="38">
      <c r="A38" s="3" t="inlineStr">
        <is>
          <t>Share-based Compensation Arrangement by Share-based Payment Award [Line Items]</t>
        </is>
      </c>
    </row>
    <row r="39">
      <c r="A39" s="4" t="inlineStr">
        <is>
          <t>Number of unvested Restricted Stock Units</t>
        </is>
      </c>
      <c r="F39" s="5" t="n">
        <v>6690000</v>
      </c>
      <c r="G39" s="5" t="n">
        <v>5739000</v>
      </c>
    </row>
    <row r="40">
      <c r="A40" s="4" t="inlineStr">
        <is>
          <t>Total fair value | $</t>
        </is>
      </c>
      <c r="F40" s="9" t="n">
        <v>16.1</v>
      </c>
      <c r="G40" s="9" t="n">
        <v>6.8</v>
      </c>
      <c r="H40" s="9" t="n">
        <v>5.6</v>
      </c>
    </row>
    <row r="41">
      <c r="A41" s="4" t="inlineStr">
        <is>
          <t>Weighted average grant-date fair value of awards granted | $ / shares</t>
        </is>
      </c>
      <c r="B41" s="4" t="inlineStr">
        <is>
          <t>[1]</t>
        </is>
      </c>
      <c r="F41" s="8" t="n">
        <v>6.46</v>
      </c>
    </row>
    <row r="42">
      <c r="A42" s="4" t="inlineStr">
        <is>
          <t>2008 Equity Incentive Plan | Performance-based Stock</t>
        </is>
      </c>
    </row>
    <row r="43">
      <c r="A43" s="3" t="inlineStr">
        <is>
          <t>Share-based Compensation Arrangement by Share-based Payment Award [Line Items]</t>
        </is>
      </c>
    </row>
    <row r="44">
      <c r="A44" s="4" t="inlineStr">
        <is>
          <t>Employee Stock Purchase Plan, authorized shares for issuance</t>
        </is>
      </c>
      <c r="F44" s="5" t="n">
        <v>500000</v>
      </c>
    </row>
    <row r="45">
      <c r="A45" s="4" t="inlineStr">
        <is>
          <t>2008 Equity Incentive Plan | Performance-based Cash Awards</t>
        </is>
      </c>
    </row>
    <row r="46">
      <c r="A46" s="3" t="inlineStr">
        <is>
          <t>Share-based Compensation Arrangement by Share-based Payment Award [Line Items]</t>
        </is>
      </c>
    </row>
    <row r="47">
      <c r="A47" s="4" t="inlineStr">
        <is>
          <t>Stock option plan granted on cash award | $</t>
        </is>
      </c>
      <c r="F47" s="6" t="n">
        <v>1</v>
      </c>
    </row>
    <row r="48">
      <c r="A48" s="4" t="inlineStr">
        <is>
          <t>2008 Equity Incentive Plan | Minimum | Restricted Stock Units (RSUs)</t>
        </is>
      </c>
    </row>
    <row r="49">
      <c r="A49" s="3" t="inlineStr">
        <is>
          <t>Share-based Compensation Arrangement by Share-based Payment Award [Line Items]</t>
        </is>
      </c>
    </row>
    <row r="50">
      <c r="A50" s="4" t="inlineStr">
        <is>
          <t>Stock-based compensation, vesting period</t>
        </is>
      </c>
      <c r="F50" s="4" t="inlineStr">
        <is>
          <t>3 years</t>
        </is>
      </c>
    </row>
    <row r="51">
      <c r="A51" s="4" t="inlineStr">
        <is>
          <t>2008 Equity Incentive Plan | Maximum | Restricted Stock Units (RSUs)</t>
        </is>
      </c>
    </row>
    <row r="52">
      <c r="A52" s="3" t="inlineStr">
        <is>
          <t>Share-based Compensation Arrangement by Share-based Payment Award [Line Items]</t>
        </is>
      </c>
    </row>
    <row r="53">
      <c r="A53" s="4" t="inlineStr">
        <is>
          <t>Stock-based compensation, vesting period</t>
        </is>
      </c>
      <c r="F53" s="4" t="inlineStr">
        <is>
          <t>4 years</t>
        </is>
      </c>
    </row>
    <row r="54"/>
    <row r="55">
      <c r="A55" s="4" t="inlineStr">
        <is>
          <t>[1]</t>
        </is>
      </c>
      <c r="B55" s="4" t="inlineStr">
        <is>
          <t>Includes shares issuable under performance-based restricted stock unit awards.</t>
        </is>
      </c>
    </row>
  </sheetData>
  <mergeCells count="5">
    <mergeCell ref="A1:B2"/>
    <mergeCell ref="C1:E1"/>
    <mergeCell ref="F1:H1"/>
    <mergeCell ref="A54:G54"/>
    <mergeCell ref="B55:G5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Activity Under Equity Incentive Plans Related to Stock Options (Detail) - 2008 Equity Incentive Plan shares in Thousands</t>
        </is>
      </c>
      <c r="B1" s="2" t="inlineStr">
        <is>
          <t>12 Months Ended</t>
        </is>
      </c>
    </row>
    <row r="2">
      <c r="B2" s="2" t="inlineStr">
        <is>
          <t>Dec. 31, 2021$ / sharesshares</t>
        </is>
      </c>
    </row>
    <row r="3">
      <c r="A3" s="3" t="inlineStr">
        <is>
          <t>Activity under the Company's equity incentive plans related to stock options</t>
        </is>
      </c>
    </row>
    <row r="4">
      <c r="A4" s="4" t="inlineStr">
        <is>
          <t>Number of Options Outstanding, Beginning Balance | shares</t>
        </is>
      </c>
      <c r="B4" s="5" t="n">
        <v>16306</v>
      </c>
    </row>
    <row r="5">
      <c r="A5" s="4" t="inlineStr">
        <is>
          <t>Granted, Number of Options Outstanding | shares</t>
        </is>
      </c>
      <c r="B5" s="5" t="n">
        <v>1475</v>
      </c>
    </row>
    <row r="6">
      <c r="A6" s="4" t="inlineStr">
        <is>
          <t>Exercised, Number of Options Outstanding | shares</t>
        </is>
      </c>
      <c r="B6" s="5" t="n">
        <v>-2552</v>
      </c>
    </row>
    <row r="7">
      <c r="A7" s="4" t="inlineStr">
        <is>
          <t>Forfeited/canceled, Number of Options Outstanding | shares</t>
        </is>
      </c>
      <c r="B7" s="5" t="n">
        <v>-137</v>
      </c>
    </row>
    <row r="8">
      <c r="A8" s="4" t="inlineStr">
        <is>
          <t>Number of Options Outstanding, Ending Balance | shares</t>
        </is>
      </c>
      <c r="B8" s="5" t="n">
        <v>15092</v>
      </c>
    </row>
    <row r="9">
      <c r="A9" s="3" t="inlineStr">
        <is>
          <t>Weighted Average Exercise Price per Share</t>
        </is>
      </c>
    </row>
    <row r="10">
      <c r="A10" s="4" t="inlineStr">
        <is>
          <t>Weighted Average Exercise Price per Share, Beginning Balance | $ / shares</t>
        </is>
      </c>
      <c r="B10" s="8" t="n">
        <v>4.71</v>
      </c>
    </row>
    <row r="11">
      <c r="A11" s="4" t="inlineStr">
        <is>
          <t>Granted, Weighted Average Exercise Price per Share | $ / shares</t>
        </is>
      </c>
      <c r="B11" s="10" t="n">
        <v>6.4</v>
      </c>
    </row>
    <row r="12">
      <c r="A12" s="4" t="inlineStr">
        <is>
          <t>Exercised, Weighted Average Exercise Price per Share | $ / shares</t>
        </is>
      </c>
      <c r="B12" s="10" t="n">
        <v>3.79</v>
      </c>
    </row>
    <row r="13">
      <c r="A13" s="4" t="inlineStr">
        <is>
          <t>Forfeited/canceled, Weighted Average Exercise Price per Share | $ / shares</t>
        </is>
      </c>
      <c r="B13" s="10" t="n">
        <v>5.97</v>
      </c>
    </row>
    <row r="14">
      <c r="A14" s="4" t="inlineStr">
        <is>
          <t>Weighted Average Exercise Price per Share, Ending Balance | $ / shares</t>
        </is>
      </c>
      <c r="B14" s="8" t="n">
        <v>5.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Activity Under Equity Incentive Plans Related to RSUs (Detail) - 2008 Equity Incentive Plan - Restricted Stock Units shares in Thousands</t>
        </is>
      </c>
      <c r="B1" s="2" t="inlineStr">
        <is>
          <t>12 Months Ended</t>
        </is>
      </c>
    </row>
    <row r="2">
      <c r="B2" s="2" t="inlineStr">
        <is>
          <t>Dec. 31, 2021$ / sharesshares</t>
        </is>
      </c>
    </row>
    <row r="3">
      <c r="A3" s="3" t="inlineStr">
        <is>
          <t>Activity under the Company's equity incentive plans related to restricted stock units</t>
        </is>
      </c>
    </row>
    <row r="4">
      <c r="A4" s="4" t="inlineStr">
        <is>
          <t>Number of Restricted Stock Units Unvested, Beginning Balance | shares</t>
        </is>
      </c>
      <c r="B4" s="5" t="n">
        <v>5739</v>
      </c>
    </row>
    <row r="5">
      <c r="A5" s="4" t="inlineStr">
        <is>
          <t>Granted, Number of Restricted Stock Units Unvested | shares</t>
        </is>
      </c>
      <c r="B5" s="5" t="n">
        <v>3861</v>
      </c>
      <c r="C5" s="4" t="inlineStr">
        <is>
          <t>[1]</t>
        </is>
      </c>
    </row>
    <row r="6">
      <c r="A6" s="4" t="inlineStr">
        <is>
          <t>Vested, Number of Restricted Stock Units Unvested | shares</t>
        </is>
      </c>
      <c r="B6" s="5" t="n">
        <v>-2538</v>
      </c>
      <c r="C6" s="4" t="inlineStr">
        <is>
          <t>[1]</t>
        </is>
      </c>
    </row>
    <row r="7">
      <c r="A7" s="4" t="inlineStr">
        <is>
          <t>Forfeited, Number of Restricted Stock Units Unvested | shares</t>
        </is>
      </c>
      <c r="B7" s="5" t="n">
        <v>-372</v>
      </c>
      <c r="C7" s="4" t="inlineStr">
        <is>
          <t>[1]</t>
        </is>
      </c>
    </row>
    <row r="8">
      <c r="A8" s="4" t="inlineStr">
        <is>
          <t>Number of Restricted Stock Units Unvested, Ending Balance | shares</t>
        </is>
      </c>
      <c r="B8" s="5" t="n">
        <v>6690</v>
      </c>
    </row>
    <row r="9">
      <c r="A9" s="3" t="inlineStr">
        <is>
          <t>Weighted Average Exercise Price per Share</t>
        </is>
      </c>
    </row>
    <row r="10">
      <c r="A10" s="4" t="inlineStr">
        <is>
          <t>Weighted Average Exercise Price per Share, Beginning Balance | $ / shares</t>
        </is>
      </c>
      <c r="B10" s="8" t="n">
        <v>5.24</v>
      </c>
    </row>
    <row r="11">
      <c r="A11" s="4" t="inlineStr">
        <is>
          <t>Granted, Weighted Average Exercise Price per Share | $ / shares</t>
        </is>
      </c>
      <c r="B11" s="10" t="n">
        <v>6.46</v>
      </c>
      <c r="C11" s="4" t="inlineStr">
        <is>
          <t>[1]</t>
        </is>
      </c>
    </row>
    <row r="12">
      <c r="A12" s="4" t="inlineStr">
        <is>
          <t>Vested, Weighted Average Exercise Price per Share | $ / shares</t>
        </is>
      </c>
      <c r="B12" s="10" t="n">
        <v>5.24</v>
      </c>
      <c r="C12" s="4" t="inlineStr">
        <is>
          <t>[1]</t>
        </is>
      </c>
    </row>
    <row r="13">
      <c r="A13" s="4" t="inlineStr">
        <is>
          <t>Forfeited, Weighted Average Exercise Price per Share | $ / shares</t>
        </is>
      </c>
      <c r="B13" s="10" t="n">
        <v>6.03</v>
      </c>
      <c r="C13" s="4" t="inlineStr">
        <is>
          <t>[1]</t>
        </is>
      </c>
    </row>
    <row r="14">
      <c r="A14" s="4" t="inlineStr">
        <is>
          <t>Weighted Average Exercise Price per Share, Ending Balance | $ / shares</t>
        </is>
      </c>
      <c r="B14" s="8" t="n">
        <v>5.9</v>
      </c>
    </row>
    <row r="15"/>
    <row r="16">
      <c r="A16" s="4" t="inlineStr">
        <is>
          <t>[1]</t>
        </is>
      </c>
      <c r="B16" s="4" t="inlineStr">
        <is>
          <t>Includes shares issuable under performance-based restricted stock unit awards.</t>
        </is>
      </c>
    </row>
  </sheetData>
  <mergeCells count="5">
    <mergeCell ref="A1:A2"/>
    <mergeCell ref="B1:C1"/>
    <mergeCell ref="B2:C2"/>
    <mergeCell ref="A15:C15"/>
    <mergeCell ref="B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formation Regarding Stock Options Outstanding Stock Options Vested and Expected to Vest and Stock Options Exercisable (Detail) - 2008 Equity Incentive Plan - USD ($) $ / shares in Units, shares in Thousands, $ in Thousands</t>
        </is>
      </c>
      <c r="B1" s="2" t="inlineStr">
        <is>
          <t>12 Months Ended</t>
        </is>
      </c>
    </row>
    <row r="2">
      <c r="B2" s="2" t="inlineStr">
        <is>
          <t>Dec. 31, 2021</t>
        </is>
      </c>
      <c r="C2" s="2" t="inlineStr">
        <is>
          <t>Dec. 31, 2020</t>
        </is>
      </c>
    </row>
    <row r="3">
      <c r="A3" s="3" t="inlineStr">
        <is>
          <t>Number of Shares</t>
        </is>
      </c>
    </row>
    <row r="4">
      <c r="A4" s="4" t="inlineStr">
        <is>
          <t>Outstanding options and other stock based awards</t>
        </is>
      </c>
      <c r="B4" s="5" t="n">
        <v>15092</v>
      </c>
      <c r="C4" s="5" t="n">
        <v>16306</v>
      </c>
    </row>
    <row r="5">
      <c r="A5" s="4" t="inlineStr">
        <is>
          <t>Stock options vested and expected to vest</t>
        </is>
      </c>
      <c r="B5" s="5" t="n">
        <v>14986</v>
      </c>
    </row>
    <row r="6">
      <c r="A6" s="4" t="inlineStr">
        <is>
          <t>Stock options exercisable</t>
        </is>
      </c>
      <c r="B6" s="5" t="n">
        <v>12161</v>
      </c>
    </row>
    <row r="7">
      <c r="A7" s="3" t="inlineStr">
        <is>
          <t>Weighted Average Exercise Price</t>
        </is>
      </c>
    </row>
    <row r="8">
      <c r="A8" s="4" t="inlineStr">
        <is>
          <t>Stock options outstanding</t>
        </is>
      </c>
      <c r="B8" s="8" t="n">
        <v>5.02</v>
      </c>
      <c r="C8" s="8" t="n">
        <v>4.71</v>
      </c>
    </row>
    <row r="9">
      <c r="A9" s="4" t="inlineStr">
        <is>
          <t>Stock options vested and expected to vest</t>
        </is>
      </c>
      <c r="B9" s="10" t="n">
        <v>5.01</v>
      </c>
    </row>
    <row r="10">
      <c r="A10" s="4" t="inlineStr">
        <is>
          <t>Stock options exercisable</t>
        </is>
      </c>
      <c r="B10" s="8" t="n">
        <v>4.84</v>
      </c>
    </row>
    <row r="11">
      <c r="A11" s="3" t="inlineStr">
        <is>
          <t>Weighted Average Remaining Contractual (Years)</t>
        </is>
      </c>
    </row>
    <row r="12">
      <c r="A12" s="4" t="inlineStr">
        <is>
          <t>Stock options outstanding</t>
        </is>
      </c>
      <c r="B12" s="4" t="inlineStr">
        <is>
          <t>5 years 1 month 20 days</t>
        </is>
      </c>
    </row>
    <row r="13">
      <c r="A13" s="4" t="inlineStr">
        <is>
          <t>Stock options vested and expected to vest</t>
        </is>
      </c>
      <c r="B13" s="4" t="inlineStr">
        <is>
          <t>5 years 1 month 9 days</t>
        </is>
      </c>
    </row>
    <row r="14">
      <c r="A14" s="4" t="inlineStr">
        <is>
          <t>Stock options exercisable</t>
        </is>
      </c>
      <c r="B14" s="4" t="inlineStr">
        <is>
          <t>4 years 3 months 25 days</t>
        </is>
      </c>
    </row>
    <row r="15">
      <c r="A15" s="3" t="inlineStr">
        <is>
          <t>Aggregate intrinsic value</t>
        </is>
      </c>
    </row>
    <row r="16">
      <c r="A16" s="4" t="inlineStr">
        <is>
          <t>Stock options outstanding</t>
        </is>
      </c>
      <c r="B16" s="6" t="n">
        <v>27194</v>
      </c>
    </row>
    <row r="17">
      <c r="A17" s="4" t="inlineStr">
        <is>
          <t>Stock options vested and expected to vest</t>
        </is>
      </c>
      <c r="B17" s="5" t="n">
        <v>27116</v>
      </c>
    </row>
    <row r="18">
      <c r="A18" s="4" t="inlineStr">
        <is>
          <t>Stock options exercisable</t>
        </is>
      </c>
      <c r="B18" s="6" t="n">
        <v>240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gnized on Condensed Consolidated Statements of Operations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6" t="n">
        <v>23571</v>
      </c>
      <c r="C4" s="6" t="n">
        <v>18029</v>
      </c>
      <c r="D4" s="6" t="n">
        <v>13312</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4950</v>
      </c>
      <c r="C7" s="5" t="n">
        <v>3739</v>
      </c>
      <c r="D7" s="5" t="n">
        <v>2472</v>
      </c>
    </row>
    <row r="8">
      <c r="A8" s="4" t="inlineStr">
        <is>
          <t>Selling, General and Administrative Expenses</t>
        </is>
      </c>
    </row>
    <row r="9">
      <c r="A9" s="3" t="inlineStr">
        <is>
          <t>Employee Service Share Based Compensation Allocation Of Recognized Period Costs [Line Items]</t>
        </is>
      </c>
    </row>
    <row r="10">
      <c r="A10" s="4" t="inlineStr">
        <is>
          <t>Stock-based compensation expense</t>
        </is>
      </c>
      <c r="B10" s="6" t="n">
        <v>18621</v>
      </c>
      <c r="C10" s="6" t="n">
        <v>14290</v>
      </c>
      <c r="D10" s="6" t="n">
        <v>108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row>
    <row r="2">
      <c r="A2" s="4" t="inlineStr">
        <is>
          <t>Balance at Dec. 31, 2018</t>
        </is>
      </c>
      <c r="B2" s="6" t="n">
        <v>84519</v>
      </c>
      <c r="C2" s="6" t="n">
        <v>136</v>
      </c>
      <c r="D2" s="6" t="n">
        <v>863531</v>
      </c>
      <c r="E2" s="6" t="n">
        <v>-281</v>
      </c>
      <c r="F2" s="6" t="n">
        <v>-778867</v>
      </c>
    </row>
    <row r="3">
      <c r="A3" s="4" t="inlineStr">
        <is>
          <t>Balance (in shares) at Dec. 31, 2018</t>
        </is>
      </c>
      <c r="C3" s="5" t="n">
        <v>136853</v>
      </c>
    </row>
    <row r="4">
      <c r="A4" s="4" t="inlineStr">
        <is>
          <t>Issuance of common stock from public offering, net of offering costs</t>
        </is>
      </c>
      <c r="B4" s="5" t="n">
        <v>26860</v>
      </c>
      <c r="C4" s="6" t="n">
        <v>6</v>
      </c>
      <c r="D4" s="5" t="n">
        <v>26854</v>
      </c>
    </row>
    <row r="5">
      <c r="A5" s="4" t="inlineStr">
        <is>
          <t>Issuance of common stock from public offering, net of offering costs (in shares)</t>
        </is>
      </c>
      <c r="C5" s="5" t="n">
        <v>5648</v>
      </c>
    </row>
    <row r="6">
      <c r="A6" s="4" t="inlineStr">
        <is>
          <t>Issuance of common stock from exercise of stock options, vesting of restricted stock units, and ESPP purchases</t>
        </is>
      </c>
      <c r="B6" s="5" t="n">
        <v>3210</v>
      </c>
      <c r="C6" s="6" t="n">
        <v>2</v>
      </c>
      <c r="D6" s="5" t="n">
        <v>3208</v>
      </c>
    </row>
    <row r="7">
      <c r="A7" s="4" t="inlineStr">
        <is>
          <t>Issuance of common stock from exercise of stock options, vesting of restricted stock units, and ESPP purchases (in shares)</t>
        </is>
      </c>
      <c r="C7" s="5" t="n">
        <v>1790</v>
      </c>
    </row>
    <row r="8">
      <c r="A8" s="4" t="inlineStr">
        <is>
          <t>Stock-based compensation</t>
        </is>
      </c>
      <c r="B8" s="5" t="n">
        <v>13312</v>
      </c>
      <c r="D8" s="5" t="n">
        <v>13312</v>
      </c>
    </row>
    <row r="9">
      <c r="A9" s="4" t="inlineStr">
        <is>
          <t>Other comprehensive income (loss)</t>
        </is>
      </c>
      <c r="B9" s="5" t="n">
        <v>395</v>
      </c>
      <c r="E9" s="5" t="n">
        <v>395</v>
      </c>
    </row>
    <row r="10">
      <c r="A10" s="4" t="inlineStr">
        <is>
          <t>Net loss</t>
        </is>
      </c>
      <c r="B10" s="5" t="n">
        <v>-71244</v>
      </c>
      <c r="F10" s="5" t="n">
        <v>-71244</v>
      </c>
    </row>
    <row r="11">
      <c r="A11" s="4" t="inlineStr">
        <is>
          <t>Balance at Dec. 31, 2019</t>
        </is>
      </c>
      <c r="B11" s="5" t="n">
        <v>57052</v>
      </c>
      <c r="C11" s="6" t="n">
        <v>144</v>
      </c>
      <c r="D11" s="5" t="n">
        <v>906905</v>
      </c>
      <c r="E11" s="5" t="n">
        <v>114</v>
      </c>
      <c r="F11" s="5" t="n">
        <v>-850111</v>
      </c>
    </row>
    <row r="12">
      <c r="A12" s="4" t="inlineStr">
        <is>
          <t>Balance (in shares) at Dec. 31, 2019</t>
        </is>
      </c>
      <c r="C12" s="5" t="n">
        <v>144291</v>
      </c>
    </row>
    <row r="13">
      <c r="A13" s="4" t="inlineStr">
        <is>
          <t>Issuance of common stock from public offering, net of offering costs</t>
        </is>
      </c>
      <c r="B13" s="5" t="n">
        <v>76272</v>
      </c>
      <c r="C13" s="6" t="n">
        <v>19</v>
      </c>
      <c r="D13" s="5" t="n">
        <v>76253</v>
      </c>
    </row>
    <row r="14">
      <c r="A14" s="4" t="inlineStr">
        <is>
          <t>Issuance of common stock from public offering, net of offering costs (in shares)</t>
        </is>
      </c>
      <c r="C14" s="5" t="n">
        <v>19338</v>
      </c>
    </row>
    <row r="15">
      <c r="A15" s="4" t="inlineStr">
        <is>
          <t>Issuance of common stock from exercise of stock options, vesting of restricted stock units, and ESPP purchases</t>
        </is>
      </c>
      <c r="B15" s="5" t="n">
        <v>11750</v>
      </c>
      <c r="C15" s="6" t="n">
        <v>5</v>
      </c>
      <c r="D15" s="5" t="n">
        <v>11745</v>
      </c>
    </row>
    <row r="16">
      <c r="A16" s="4" t="inlineStr">
        <is>
          <t>Issuance of common stock from exercise of stock options, vesting of restricted stock units, and ESPP purchases (in shares)</t>
        </is>
      </c>
      <c r="C16" s="5" t="n">
        <v>4541</v>
      </c>
    </row>
    <row r="17">
      <c r="A17" s="4" t="inlineStr">
        <is>
          <t>Stock-based compensation</t>
        </is>
      </c>
      <c r="B17" s="5" t="n">
        <v>18029</v>
      </c>
      <c r="D17" s="5" t="n">
        <v>18029</v>
      </c>
    </row>
    <row r="18">
      <c r="A18" s="4" t="inlineStr">
        <is>
          <t>Other comprehensive income (loss)</t>
        </is>
      </c>
      <c r="B18" s="5" t="n">
        <v>560</v>
      </c>
      <c r="E18" s="5" t="n">
        <v>560</v>
      </c>
    </row>
    <row r="19">
      <c r="A19" s="4" t="inlineStr">
        <is>
          <t>Net loss</t>
        </is>
      </c>
      <c r="B19" s="5" t="n">
        <v>-59857</v>
      </c>
      <c r="F19" s="5" t="n">
        <v>-59857</v>
      </c>
    </row>
    <row r="20">
      <c r="A20" s="4" t="inlineStr">
        <is>
          <t>Balance at Dec. 31, 2020</t>
        </is>
      </c>
      <c r="B20" s="5" t="n">
        <v>103806</v>
      </c>
      <c r="C20" s="6" t="n">
        <v>168</v>
      </c>
      <c r="D20" s="5" t="n">
        <v>1012932</v>
      </c>
      <c r="E20" s="5" t="n">
        <v>674</v>
      </c>
      <c r="F20" s="5" t="n">
        <v>-909968</v>
      </c>
    </row>
    <row r="21">
      <c r="A21" s="4" t="inlineStr">
        <is>
          <t>Balance (in shares) at Dec. 31, 2020</t>
        </is>
      </c>
      <c r="C21" s="5" t="n">
        <v>168170</v>
      </c>
    </row>
    <row r="22">
      <c r="A22" s="4" t="inlineStr">
        <is>
          <t>Issuance of common stock from public offering, net of offering costs</t>
        </is>
      </c>
      <c r="B22" s="5" t="n">
        <v>3069</v>
      </c>
      <c r="C22" s="6" t="n">
        <v>1</v>
      </c>
      <c r="D22" s="5" t="n">
        <v>3068</v>
      </c>
    </row>
    <row r="23">
      <c r="A23" s="4" t="inlineStr">
        <is>
          <t>Issuance of common stock from public offering, net of offering costs (in shares)</t>
        </is>
      </c>
      <c r="C23" s="5" t="n">
        <v>400</v>
      </c>
    </row>
    <row r="24">
      <c r="A24" s="4" t="inlineStr">
        <is>
          <t>Issuance of common stock from exercise of stock options, vesting of restricted stock units, and ESPP purchases</t>
        </is>
      </c>
      <c r="B24" s="5" t="n">
        <v>9370</v>
      </c>
      <c r="C24" s="6" t="n">
        <v>5</v>
      </c>
      <c r="D24" s="5" t="n">
        <v>9365</v>
      </c>
    </row>
    <row r="25">
      <c r="A25" s="4" t="inlineStr">
        <is>
          <t>Issuance of common stock from exercise of stock options, vesting of restricted stock units, and ESPP purchases (in shares)</t>
        </is>
      </c>
      <c r="C25" s="5" t="n">
        <v>5100</v>
      </c>
    </row>
    <row r="26">
      <c r="A26" s="4" t="inlineStr">
        <is>
          <t>Stock-based compensation</t>
        </is>
      </c>
      <c r="B26" s="5" t="n">
        <v>23571</v>
      </c>
      <c r="D26" s="5" t="n">
        <v>23571</v>
      </c>
    </row>
    <row r="27">
      <c r="A27" s="4" t="inlineStr">
        <is>
          <t>Other comprehensive income (loss)</t>
        </is>
      </c>
      <c r="B27" s="5" t="n">
        <v>-823</v>
      </c>
      <c r="E27" s="5" t="n">
        <v>-823</v>
      </c>
    </row>
    <row r="28">
      <c r="A28" s="4" t="inlineStr">
        <is>
          <t>Equity contribution from noncontrolling interest</t>
        </is>
      </c>
      <c r="B28" s="5" t="n">
        <v>1000</v>
      </c>
      <c r="G28" s="6" t="n">
        <v>1000</v>
      </c>
    </row>
    <row r="29">
      <c r="A29" s="4" t="inlineStr">
        <is>
          <t>Net loss</t>
        </is>
      </c>
      <c r="B29" s="5" t="n">
        <v>-54376</v>
      </c>
      <c r="F29" s="5" t="n">
        <v>-54374</v>
      </c>
      <c r="G29" s="5" t="n">
        <v>-2</v>
      </c>
    </row>
    <row r="30">
      <c r="A30" s="4" t="inlineStr">
        <is>
          <t>Balance at Dec. 31, 2021</t>
        </is>
      </c>
      <c r="B30" s="6" t="n">
        <v>85617</v>
      </c>
      <c r="C30" s="6" t="n">
        <v>174</v>
      </c>
      <c r="D30" s="6" t="n">
        <v>1048936</v>
      </c>
      <c r="E30" s="6" t="n">
        <v>-149</v>
      </c>
      <c r="F30" s="6" t="n">
        <v>-964342</v>
      </c>
      <c r="G30" s="6" t="n">
        <v>998</v>
      </c>
    </row>
    <row r="31">
      <c r="A31" s="4" t="inlineStr">
        <is>
          <t>Balance (in shares) at Dec. 31, 2021</t>
        </is>
      </c>
      <c r="C31" s="5" t="n">
        <v>173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6" customWidth="1" min="2" max="2"/>
    <col width="26" customWidth="1" min="3" max="3"/>
    <col width="24" customWidth="1" min="4" max="4"/>
  </cols>
  <sheetData>
    <row r="1">
      <c r="A1" s="1" t="inlineStr">
        <is>
          <t>Weighted Average Assumptions Used to Value Stock-Based Awards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cted dividend yield</t>
        </is>
      </c>
      <c r="B4" s="4" t="inlineStr">
        <is>
          <t>0.00%</t>
        </is>
      </c>
    </row>
    <row r="5">
      <c r="A5" s="4" t="inlineStr">
        <is>
          <t>Stock Options</t>
        </is>
      </c>
    </row>
    <row r="6">
      <c r="A6" s="3" t="inlineStr">
        <is>
          <t>Share-based Compensation Arrangement by Share-based Payment Award [Line Items]</t>
        </is>
      </c>
    </row>
    <row r="7">
      <c r="A7" s="4" t="inlineStr">
        <is>
          <t>Expected term (in years)</t>
        </is>
      </c>
      <c r="B7" s="4" t="inlineStr">
        <is>
          <t>6 years 11 months 19 days</t>
        </is>
      </c>
      <c r="C7" s="4" t="inlineStr">
        <is>
          <t>6 years 10 months 20 days</t>
        </is>
      </c>
      <c r="D7" s="4" t="inlineStr">
        <is>
          <t>5 years 7 months 2 days</t>
        </is>
      </c>
    </row>
    <row r="8">
      <c r="A8" s="4" t="inlineStr">
        <is>
          <t>Estimated volatility</t>
        </is>
      </c>
      <c r="B8" s="4" t="inlineStr">
        <is>
          <t>55.00%</t>
        </is>
      </c>
      <c r="C8" s="4" t="inlineStr">
        <is>
          <t>52.00%</t>
        </is>
      </c>
      <c r="D8" s="4" t="inlineStr">
        <is>
          <t>50.00%</t>
        </is>
      </c>
    </row>
    <row r="9">
      <c r="A9" s="4" t="inlineStr">
        <is>
          <t>Risk-free interest rate</t>
        </is>
      </c>
      <c r="B9" s="4" t="inlineStr">
        <is>
          <t>1.16%</t>
        </is>
      </c>
      <c r="C9" s="4" t="inlineStr">
        <is>
          <t>0.94%</t>
        </is>
      </c>
      <c r="D9" s="4" t="inlineStr">
        <is>
          <t>2.32%</t>
        </is>
      </c>
    </row>
    <row r="10">
      <c r="A10" s="4" t="inlineStr">
        <is>
          <t>Stock-based compensation, expected dividend yield</t>
        </is>
      </c>
      <c r="B10" s="4" t="inlineStr">
        <is>
          <t>0.00%</t>
        </is>
      </c>
      <c r="C10" s="4" t="inlineStr">
        <is>
          <t>0.00%</t>
        </is>
      </c>
      <c r="D10" s="4" t="inlineStr">
        <is>
          <t>0.00%</t>
        </is>
      </c>
    </row>
    <row r="11">
      <c r="A11" s="4" t="inlineStr">
        <is>
          <t>Employee Stock Purchase Plan</t>
        </is>
      </c>
    </row>
    <row r="12">
      <c r="A12" s="3" t="inlineStr">
        <is>
          <t>Share-based Compensation Arrangement by Share-based Payment Award [Line Items]</t>
        </is>
      </c>
    </row>
    <row r="13">
      <c r="A13" s="4" t="inlineStr">
        <is>
          <t>Expected term (in years)</t>
        </is>
      </c>
      <c r="B13" s="4" t="inlineStr">
        <is>
          <t>8 months 26 days</t>
        </is>
      </c>
      <c r="C13" s="4" t="inlineStr">
        <is>
          <t>8 months 19 days</t>
        </is>
      </c>
      <c r="D13" s="4" t="inlineStr">
        <is>
          <t>9 months 18 days</t>
        </is>
      </c>
    </row>
    <row r="14">
      <c r="A14" s="4" t="inlineStr">
        <is>
          <t>Estimated volatility</t>
        </is>
      </c>
      <c r="B14" s="4" t="inlineStr">
        <is>
          <t>56.00%</t>
        </is>
      </c>
      <c r="C14" s="4" t="inlineStr">
        <is>
          <t>53.00%</t>
        </is>
      </c>
      <c r="D14" s="4" t="inlineStr">
        <is>
          <t>46.00%</t>
        </is>
      </c>
    </row>
    <row r="15">
      <c r="A15" s="4" t="inlineStr">
        <is>
          <t>Risk-free interest rate</t>
        </is>
      </c>
      <c r="B15" s="4" t="inlineStr">
        <is>
          <t>0.07%</t>
        </is>
      </c>
      <c r="C15" s="4" t="inlineStr">
        <is>
          <t>0.86%</t>
        </is>
      </c>
      <c r="D15" s="4" t="inlineStr">
        <is>
          <t>2.04%</t>
        </is>
      </c>
    </row>
    <row r="16">
      <c r="A16" s="4" t="inlineStr">
        <is>
          <t>Stock-based compensation, expected dividend yield</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Retirement Plan - Additional Information (Detail)</t>
        </is>
      </c>
      <c r="B1" s="2" t="inlineStr">
        <is>
          <t>12 Months Ended</t>
        </is>
      </c>
    </row>
    <row r="2">
      <c r="B2" s="2" t="inlineStr">
        <is>
          <t>Dec. 31, 2021USD ($)</t>
        </is>
      </c>
    </row>
    <row r="3">
      <c r="A3" s="3" t="inlineStr">
        <is>
          <t>Defined Benefit Plan Disclosure [Line Items]</t>
        </is>
      </c>
    </row>
    <row r="4">
      <c r="A4" s="4" t="inlineStr">
        <is>
          <t>Retirement plan, employees maximum pre-tax contributions percentage</t>
        </is>
      </c>
      <c r="B4" s="4" t="inlineStr">
        <is>
          <t>60.00%</t>
        </is>
      </c>
    </row>
    <row r="5">
      <c r="A5" s="4" t="inlineStr">
        <is>
          <t>401 (K) Plan</t>
        </is>
      </c>
    </row>
    <row r="6">
      <c r="A6" s="3" t="inlineStr">
        <is>
          <t>Defined Benefit Plan Disclosure [Line Items]</t>
        </is>
      </c>
    </row>
    <row r="7">
      <c r="A7" s="4" t="inlineStr">
        <is>
          <t>Retirement plan, employees maximum pre-tax contributions percentage</t>
        </is>
      </c>
      <c r="B7" s="4" t="inlineStr">
        <is>
          <t>6.00%</t>
        </is>
      </c>
    </row>
    <row r="8">
      <c r="A8" s="4" t="inlineStr">
        <is>
          <t>Employer matching contribution, percent of employee's contribution</t>
        </is>
      </c>
      <c r="B8" s="4" t="inlineStr">
        <is>
          <t>50.00%</t>
        </is>
      </c>
    </row>
    <row r="9">
      <c r="A9" s="4" t="inlineStr">
        <is>
          <t>Maximum annual contributions per employee, amount</t>
        </is>
      </c>
      <c r="B9" s="6" t="n">
        <v>5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Development and License Agreements - Additional Information (Detail) - USD ($)</t>
        </is>
      </c>
      <c r="B1" s="2" t="inlineStr">
        <is>
          <t>1 Months Ended</t>
        </is>
      </c>
      <c r="C1" s="2" t="inlineStr">
        <is>
          <t>12 Months Ended</t>
        </is>
      </c>
    </row>
    <row r="2">
      <c r="B2" s="2" t="inlineStr">
        <is>
          <t>Sep. 30, 2020</t>
        </is>
      </c>
      <c r="C2" s="2" t="inlineStr">
        <is>
          <t>Dec. 31, 2021</t>
        </is>
      </c>
      <c r="D2" s="2" t="inlineStr">
        <is>
          <t>Jun. 30, 2021</t>
        </is>
      </c>
      <c r="E2" s="2" t="inlineStr">
        <is>
          <t>Dec. 31, 2020</t>
        </is>
      </c>
    </row>
    <row r="3">
      <c r="A3" s="4" t="inlineStr">
        <is>
          <t>BARDA Agreement</t>
        </is>
      </c>
    </row>
    <row r="4">
      <c r="A4" s="3" t="inlineStr">
        <is>
          <t>Licenses Agreements [Line Items]</t>
        </is>
      </c>
    </row>
    <row r="5">
      <c r="A5" s="4" t="inlineStr">
        <is>
          <t>Additional committed fund receivable</t>
        </is>
      </c>
      <c r="D5" s="6" t="n">
        <v>9600000</v>
      </c>
    </row>
    <row r="6">
      <c r="A6" s="4" t="inlineStr">
        <is>
          <t>Committed fund receivable</t>
        </is>
      </c>
      <c r="C6" s="6" t="n">
        <v>126500000</v>
      </c>
    </row>
    <row r="7">
      <c r="A7" s="4" t="inlineStr">
        <is>
          <t>Committed fund receivable</t>
        </is>
      </c>
      <c r="C7" s="5" t="n">
        <v>223500000</v>
      </c>
    </row>
    <row r="8">
      <c r="A8" s="4" t="inlineStr">
        <is>
          <t>Accounts receivable of billed and unbilled amounts</t>
        </is>
      </c>
      <c r="C8" s="5" t="n">
        <v>4700000</v>
      </c>
      <c r="E8" s="6" t="n">
        <v>4600000</v>
      </c>
    </row>
    <row r="9">
      <c r="A9" s="4" t="inlineStr">
        <is>
          <t>BARDA Agreement | Cerus Corporation</t>
        </is>
      </c>
    </row>
    <row r="10">
      <c r="A10" s="3" t="inlineStr">
        <is>
          <t>Licenses Agreements [Line Items]</t>
        </is>
      </c>
    </row>
    <row r="11">
      <c r="A11" s="4" t="inlineStr">
        <is>
          <t>Co-investment by the company</t>
        </is>
      </c>
      <c r="C11" s="5" t="n">
        <v>9600000</v>
      </c>
    </row>
    <row r="12">
      <c r="A12" s="4" t="inlineStr">
        <is>
          <t>FDA Agreement</t>
        </is>
      </c>
    </row>
    <row r="13">
      <c r="A13" s="3" t="inlineStr">
        <is>
          <t>Licenses Agreements [Line Items]</t>
        </is>
      </c>
    </row>
    <row r="14">
      <c r="A14" s="4" t="inlineStr">
        <is>
          <t>Accounts receivable of billed and unbilled amounts</t>
        </is>
      </c>
      <c r="C14" s="6" t="n">
        <v>200000</v>
      </c>
    </row>
    <row r="15">
      <c r="A15" s="4" t="inlineStr">
        <is>
          <t>Contract agreement term</t>
        </is>
      </c>
      <c r="B15" s="4" t="inlineStr">
        <is>
          <t>5 years</t>
        </is>
      </c>
    </row>
    <row r="16">
      <c r="A16" s="4" t="inlineStr">
        <is>
          <t>Total potential contract value</t>
        </is>
      </c>
      <c r="B16" s="6" t="n">
        <v>11100000</v>
      </c>
    </row>
    <row r="17">
      <c r="A17" s="4" t="inlineStr">
        <is>
          <t>FDA Agreement | Maximum</t>
        </is>
      </c>
    </row>
    <row r="18">
      <c r="A18" s="3" t="inlineStr">
        <is>
          <t>Licenses Agreements [Line Items]</t>
        </is>
      </c>
    </row>
    <row r="19">
      <c r="A19" s="4" t="inlineStr">
        <is>
          <t>Accounts receivable of billed and unbilled amounts</t>
        </is>
      </c>
      <c r="E19" s="6" t="n">
        <v>1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ed States and Foreign Components of Consolidated Los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54757</v>
      </c>
      <c r="C4" s="6" t="n">
        <v>-61246</v>
      </c>
      <c r="D4" s="6" t="n">
        <v>-71946</v>
      </c>
    </row>
    <row r="5">
      <c r="A5" s="4" t="inlineStr">
        <is>
          <t>Foreign</t>
        </is>
      </c>
      <c r="B5" s="5" t="n">
        <v>700</v>
      </c>
      <c r="C5" s="5" t="n">
        <v>1673</v>
      </c>
      <c r="D5" s="5" t="n">
        <v>965</v>
      </c>
    </row>
    <row r="6">
      <c r="A6" s="4" t="inlineStr">
        <is>
          <t>Loss before income taxes</t>
        </is>
      </c>
      <c r="B6" s="6" t="n">
        <v>-54057</v>
      </c>
      <c r="C6" s="6" t="n">
        <v>-59573</v>
      </c>
      <c r="D6" s="6" t="n">
        <v>-709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 Benefit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oreign</t>
        </is>
      </c>
      <c r="B4" s="6" t="n">
        <v>274</v>
      </c>
      <c r="C4" s="6" t="n">
        <v>274</v>
      </c>
      <c r="D4" s="6" t="n">
        <v>255</v>
      </c>
    </row>
    <row r="5">
      <c r="A5" s="4" t="inlineStr">
        <is>
          <t>Federal</t>
        </is>
      </c>
      <c r="B5" s="5" t="n">
        <v>0</v>
      </c>
      <c r="C5" s="5" t="n">
        <v>0</v>
      </c>
      <c r="D5" s="5" t="n">
        <v>0</v>
      </c>
    </row>
    <row r="6">
      <c r="A6" s="4" t="inlineStr">
        <is>
          <t>State</t>
        </is>
      </c>
      <c r="B6" s="5" t="n">
        <v>0</v>
      </c>
      <c r="C6" s="5" t="n">
        <v>0</v>
      </c>
      <c r="D6" s="5" t="n">
        <v>2</v>
      </c>
    </row>
    <row r="7">
      <c r="A7" s="4" t="inlineStr">
        <is>
          <t>Total current</t>
        </is>
      </c>
      <c r="B7" s="5" t="n">
        <v>274</v>
      </c>
      <c r="C7" s="5" t="n">
        <v>274</v>
      </c>
      <c r="D7" s="5" t="n">
        <v>257</v>
      </c>
    </row>
    <row r="8">
      <c r="A8" s="4" t="inlineStr">
        <is>
          <t>Foreign</t>
        </is>
      </c>
      <c r="B8" s="5" t="n">
        <v>0</v>
      </c>
      <c r="C8" s="5" t="n">
        <v>0</v>
      </c>
      <c r="D8" s="5" t="n">
        <v>0</v>
      </c>
    </row>
    <row r="9">
      <c r="A9" s="4" t="inlineStr">
        <is>
          <t>Federal</t>
        </is>
      </c>
      <c r="B9" s="5" t="n">
        <v>23</v>
      </c>
      <c r="C9" s="5" t="n">
        <v>6</v>
      </c>
      <c r="D9" s="5" t="n">
        <v>4</v>
      </c>
    </row>
    <row r="10">
      <c r="A10" s="4" t="inlineStr">
        <is>
          <t>State</t>
        </is>
      </c>
      <c r="B10" s="5" t="n">
        <v>22</v>
      </c>
      <c r="C10" s="5" t="n">
        <v>4</v>
      </c>
      <c r="D10" s="5" t="n">
        <v>2</v>
      </c>
    </row>
    <row r="11">
      <c r="A11" s="4" t="inlineStr">
        <is>
          <t>Total deferred</t>
        </is>
      </c>
      <c r="B11" s="5" t="n">
        <v>45</v>
      </c>
      <c r="C11" s="5" t="n">
        <v>10</v>
      </c>
      <c r="D11" s="5" t="n">
        <v>6</v>
      </c>
    </row>
    <row r="12">
      <c r="A12" s="4" t="inlineStr">
        <is>
          <t>Provision for income taxes</t>
        </is>
      </c>
      <c r="B12" s="6" t="n">
        <v>319</v>
      </c>
      <c r="C12" s="6" t="n">
        <v>284</v>
      </c>
      <c r="D12" s="6" t="n">
        <v>2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 Between Provision for Income Taxes and Amounts Computed by Applying Federal Statutory Income Tax Rate to Loss befor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t>
        </is>
      </c>
      <c r="B4" s="6" t="n">
        <v>-11352</v>
      </c>
      <c r="C4" s="6" t="n">
        <v>-12510</v>
      </c>
      <c r="D4" s="6" t="n">
        <v>-14906</v>
      </c>
    </row>
    <row r="5">
      <c r="A5" s="4" t="inlineStr">
        <is>
          <t>Federal research credits</t>
        </is>
      </c>
      <c r="B5" s="5" t="n">
        <v>-2159</v>
      </c>
      <c r="C5" s="5" t="n">
        <v>-1630</v>
      </c>
      <c r="D5" s="5" t="n">
        <v>-1857</v>
      </c>
    </row>
    <row r="6">
      <c r="A6" s="4" t="inlineStr">
        <is>
          <t>State research credits</t>
        </is>
      </c>
      <c r="B6" s="5" t="n">
        <v>-767</v>
      </c>
      <c r="C6" s="5" t="n">
        <v>-749</v>
      </c>
      <c r="D6" s="5" t="n">
        <v>-821</v>
      </c>
    </row>
    <row r="7">
      <c r="A7" s="4" t="inlineStr">
        <is>
          <t>Expiration of federal carryovers</t>
        </is>
      </c>
      <c r="B7" s="5" t="n">
        <v>4651</v>
      </c>
      <c r="C7" s="5" t="n">
        <v>9200</v>
      </c>
      <c r="D7" s="5" t="n">
        <v>5472</v>
      </c>
    </row>
    <row r="8">
      <c r="A8" s="4" t="inlineStr">
        <is>
          <t>Change in valuation allowance</t>
        </is>
      </c>
      <c r="B8" s="5" t="n">
        <v>10482</v>
      </c>
      <c r="C8" s="5" t="n">
        <v>6738</v>
      </c>
      <c r="D8" s="5" t="n">
        <v>13059</v>
      </c>
    </row>
    <row r="9">
      <c r="A9" s="4" t="inlineStr">
        <is>
          <t>Compensation related items</t>
        </is>
      </c>
      <c r="B9" s="5" t="n">
        <v>460</v>
      </c>
      <c r="C9" s="5" t="n">
        <v>978</v>
      </c>
      <c r="D9" s="5" t="n">
        <v>158</v>
      </c>
    </row>
    <row r="10">
      <c r="A10" s="4" t="inlineStr">
        <is>
          <t>State taxes</t>
        </is>
      </c>
      <c r="B10" s="5" t="n">
        <v>-1294</v>
      </c>
      <c r="C10" s="5" t="n">
        <v>-1921</v>
      </c>
      <c r="D10" s="5" t="n">
        <v>-1111</v>
      </c>
    </row>
    <row r="11">
      <c r="A11" s="4" t="inlineStr">
        <is>
          <t>Other</t>
        </is>
      </c>
      <c r="B11" s="5" t="n">
        <v>298</v>
      </c>
      <c r="C11" s="5" t="n">
        <v>178</v>
      </c>
      <c r="D11" s="5" t="n">
        <v>269</v>
      </c>
    </row>
    <row r="12">
      <c r="A12" s="4" t="inlineStr">
        <is>
          <t>Provision for income taxes</t>
        </is>
      </c>
      <c r="B12" s="6" t="n">
        <v>319</v>
      </c>
      <c r="C12" s="6" t="n">
        <v>284</v>
      </c>
      <c r="D12" s="6" t="n">
        <v>2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mponents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6" t="n">
        <v>150523</v>
      </c>
      <c r="C3" s="6" t="n">
        <v>141176</v>
      </c>
    </row>
    <row r="4">
      <c r="A4" s="4" t="inlineStr">
        <is>
          <t>Research and development credit carryforwards</t>
        </is>
      </c>
      <c r="B4" s="5" t="n">
        <v>29411</v>
      </c>
      <c r="C4" s="5" t="n">
        <v>28892</v>
      </c>
    </row>
    <row r="5">
      <c r="A5" s="4" t="inlineStr">
        <is>
          <t>Capitalized research and development</t>
        </is>
      </c>
      <c r="B5" s="5" t="n">
        <v>8406</v>
      </c>
      <c r="C5" s="5" t="n">
        <v>10756</v>
      </c>
    </row>
    <row r="6">
      <c r="A6" s="4" t="inlineStr">
        <is>
          <t>Compensation related items</t>
        </is>
      </c>
      <c r="B6" s="5" t="n">
        <v>11951</v>
      </c>
      <c r="C6" s="5" t="n">
        <v>10957</v>
      </c>
    </row>
    <row r="7">
      <c r="A7" s="4" t="inlineStr">
        <is>
          <t>Operating leases</t>
        </is>
      </c>
      <c r="B7" s="5" t="n">
        <v>4125</v>
      </c>
      <c r="C7" s="5" t="n">
        <v>4214</v>
      </c>
    </row>
    <row r="8">
      <c r="A8" s="4" t="inlineStr">
        <is>
          <t>Other</t>
        </is>
      </c>
      <c r="B8" s="5" t="n">
        <v>8218</v>
      </c>
      <c r="C8" s="5" t="n">
        <v>6051</v>
      </c>
    </row>
    <row r="9">
      <c r="A9" s="4" t="inlineStr">
        <is>
          <t>Total deferred tax assets</t>
        </is>
      </c>
      <c r="B9" s="5" t="n">
        <v>212634</v>
      </c>
      <c r="C9" s="5" t="n">
        <v>202046</v>
      </c>
    </row>
    <row r="10">
      <c r="A10" s="4" t="inlineStr">
        <is>
          <t>Valuation allowance</t>
        </is>
      </c>
      <c r="B10" s="5" t="n">
        <v>-209524</v>
      </c>
      <c r="C10" s="5" t="n">
        <v>-199042</v>
      </c>
    </row>
    <row r="11">
      <c r="A11" s="4" t="inlineStr">
        <is>
          <t>Net deferred tax assets</t>
        </is>
      </c>
      <c r="B11" s="5" t="n">
        <v>3110</v>
      </c>
      <c r="C11" s="5" t="n">
        <v>3004</v>
      </c>
    </row>
    <row r="12">
      <c r="A12" s="3" t="inlineStr">
        <is>
          <t>Deferred tax liabilities:</t>
        </is>
      </c>
    </row>
    <row r="13">
      <c r="A13" s="4" t="inlineStr">
        <is>
          <t>Right-of-use assets</t>
        </is>
      </c>
      <c r="B13" s="5" t="n">
        <v>2895</v>
      </c>
      <c r="C13" s="5" t="n">
        <v>2892</v>
      </c>
    </row>
    <row r="14">
      <c r="A14" s="4" t="inlineStr">
        <is>
          <t>Other</t>
        </is>
      </c>
      <c r="B14" s="5" t="n">
        <v>313</v>
      </c>
      <c r="C14" s="5" t="n">
        <v>163</v>
      </c>
    </row>
    <row r="15">
      <c r="A15" s="4" t="inlineStr">
        <is>
          <t>Total deferred tax liabilities</t>
        </is>
      </c>
      <c r="B15" s="6" t="n">
        <v>3208</v>
      </c>
      <c r="C15" s="6" t="n">
        <v>30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rease (decrease) in valuation allowance</t>
        </is>
      </c>
      <c r="B4" s="9" t="n">
        <v>10.5</v>
      </c>
      <c r="C4" s="9" t="n">
        <v>6.7</v>
      </c>
      <c r="D4" s="9" t="n">
        <v>1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Amounts and Dates of Expiration of Tax Credits and Carryovers (Detail) - USD ($) $ in Thousands</t>
        </is>
      </c>
      <c r="B1" s="2" t="inlineStr">
        <is>
          <t>Dec. 31, 2021</t>
        </is>
      </c>
      <c r="C1" s="2" t="inlineStr">
        <is>
          <t>Dec. 31, 2020</t>
        </is>
      </c>
    </row>
    <row r="2">
      <c r="A2" s="3" t="inlineStr">
        <is>
          <t>Income Tax Disclosure [Line Items]</t>
        </is>
      </c>
    </row>
    <row r="3">
      <c r="A3" s="4" t="inlineStr">
        <is>
          <t>Federal losses carryovers</t>
        </is>
      </c>
      <c r="B3" s="6" t="n">
        <v>676762</v>
      </c>
    </row>
    <row r="4">
      <c r="A4" s="4" t="inlineStr">
        <is>
          <t>California loss carryovers</t>
        </is>
      </c>
      <c r="B4" s="5" t="n">
        <v>80227</v>
      </c>
    </row>
    <row r="5">
      <c r="A5" s="4" t="inlineStr">
        <is>
          <t>Other state loss carryovers</t>
        </is>
      </c>
      <c r="B5" s="5" t="n">
        <v>53967</v>
      </c>
    </row>
    <row r="6">
      <c r="A6" s="4" t="inlineStr">
        <is>
          <t>Research credits</t>
        </is>
      </c>
      <c r="B6" s="5" t="n">
        <v>29411</v>
      </c>
      <c r="C6" s="6" t="n">
        <v>28892</v>
      </c>
    </row>
    <row r="7">
      <c r="A7" s="4" t="inlineStr">
        <is>
          <t>Federal foreign tax credits</t>
        </is>
      </c>
      <c r="B7" s="5" t="n">
        <v>610</v>
      </c>
    </row>
    <row r="8">
      <c r="A8" s="4" t="inlineStr">
        <is>
          <t>Federal</t>
        </is>
      </c>
    </row>
    <row r="9">
      <c r="A9" s="3" t="inlineStr">
        <is>
          <t>Income Tax Disclosure [Line Items]</t>
        </is>
      </c>
    </row>
    <row r="10">
      <c r="A10" s="4" t="inlineStr">
        <is>
          <t>Research credits</t>
        </is>
      </c>
      <c r="B10" s="5" t="n">
        <v>19001</v>
      </c>
    </row>
    <row r="11">
      <c r="A11" s="4" t="inlineStr">
        <is>
          <t>California</t>
        </is>
      </c>
    </row>
    <row r="12">
      <c r="A12" s="3" t="inlineStr">
        <is>
          <t>Income Tax Disclosure [Line Items]</t>
        </is>
      </c>
    </row>
    <row r="13">
      <c r="A13" s="4" t="inlineStr">
        <is>
          <t>Research credits</t>
        </is>
      </c>
      <c r="B13" s="5" t="n">
        <v>13178</v>
      </c>
    </row>
    <row r="14">
      <c r="A14" s="4" t="inlineStr">
        <is>
          <t>Expires 2022-2024</t>
        </is>
      </c>
    </row>
    <row r="15">
      <c r="A15" s="3" t="inlineStr">
        <is>
          <t>Income Tax Disclosure [Line Items]</t>
        </is>
      </c>
    </row>
    <row r="16">
      <c r="A16" s="4" t="inlineStr">
        <is>
          <t>Federal losses carryovers</t>
        </is>
      </c>
      <c r="B16" s="5" t="n">
        <v>76223</v>
      </c>
    </row>
    <row r="17">
      <c r="A17" s="4" t="inlineStr">
        <is>
          <t>Other state loss carryovers</t>
        </is>
      </c>
      <c r="B17" s="5" t="n">
        <v>620</v>
      </c>
    </row>
    <row r="18">
      <c r="A18" s="4" t="inlineStr">
        <is>
          <t>Expires 2022-2024 | Federal</t>
        </is>
      </c>
    </row>
    <row r="19">
      <c r="A19" s="3" t="inlineStr">
        <is>
          <t>Income Tax Disclosure [Line Items]</t>
        </is>
      </c>
    </row>
    <row r="20">
      <c r="A20" s="4" t="inlineStr">
        <is>
          <t>Research credits</t>
        </is>
      </c>
      <c r="B20" s="5" t="n">
        <v>6180</v>
      </c>
    </row>
    <row r="21">
      <c r="A21" s="4" t="inlineStr">
        <is>
          <t>Expires 2025-2031</t>
        </is>
      </c>
    </row>
    <row r="22">
      <c r="A22" s="3" t="inlineStr">
        <is>
          <t>Income Tax Disclosure [Line Items]</t>
        </is>
      </c>
    </row>
    <row r="23">
      <c r="A23" s="4" t="inlineStr">
        <is>
          <t>Federal losses carryovers</t>
        </is>
      </c>
      <c r="B23" s="5" t="n">
        <v>183062</v>
      </c>
    </row>
    <row r="24">
      <c r="A24" s="4" t="inlineStr">
        <is>
          <t>California loss carryovers</t>
        </is>
      </c>
      <c r="B24" s="5" t="n">
        <v>41407</v>
      </c>
    </row>
    <row r="25">
      <c r="A25" s="4" t="inlineStr">
        <is>
          <t>Other state loss carryovers</t>
        </is>
      </c>
      <c r="B25" s="5" t="n">
        <v>870</v>
      </c>
    </row>
    <row r="26">
      <c r="A26" s="4" t="inlineStr">
        <is>
          <t>Federal foreign tax credits</t>
        </is>
      </c>
      <c r="B26" s="5" t="n">
        <v>610</v>
      </c>
    </row>
    <row r="27">
      <c r="A27" s="4" t="inlineStr">
        <is>
          <t>Expires 2025-2031 | Federal</t>
        </is>
      </c>
    </row>
    <row r="28">
      <c r="A28" s="3" t="inlineStr">
        <is>
          <t>Income Tax Disclosure [Line Items]</t>
        </is>
      </c>
    </row>
    <row r="29">
      <c r="A29" s="4" t="inlineStr">
        <is>
          <t>Research credits</t>
        </is>
      </c>
      <c r="B29" s="5" t="n">
        <v>1539</v>
      </c>
    </row>
    <row r="30">
      <c r="A30" s="4" t="inlineStr">
        <is>
          <t>Expires 2032-2041</t>
        </is>
      </c>
    </row>
    <row r="31">
      <c r="A31" s="3" t="inlineStr">
        <is>
          <t>Income Tax Disclosure [Line Items]</t>
        </is>
      </c>
    </row>
    <row r="32">
      <c r="A32" s="4" t="inlineStr">
        <is>
          <t>Federal losses carryovers</t>
        </is>
      </c>
      <c r="B32" s="5" t="n">
        <v>185571</v>
      </c>
    </row>
    <row r="33">
      <c r="A33" s="4" t="inlineStr">
        <is>
          <t>California loss carryovers</t>
        </is>
      </c>
      <c r="B33" s="5" t="n">
        <v>38820</v>
      </c>
    </row>
    <row r="34">
      <c r="A34" s="4" t="inlineStr">
        <is>
          <t>Other state loss carryovers</t>
        </is>
      </c>
      <c r="B34" s="5" t="n">
        <v>52477</v>
      </c>
    </row>
    <row r="35">
      <c r="A35" s="4" t="inlineStr">
        <is>
          <t>Expires 2032-2041 | Federal</t>
        </is>
      </c>
    </row>
    <row r="36">
      <c r="A36" s="3" t="inlineStr">
        <is>
          <t>Income Tax Disclosure [Line Items]</t>
        </is>
      </c>
    </row>
    <row r="37">
      <c r="A37" s="4" t="inlineStr">
        <is>
          <t>Research credits</t>
        </is>
      </c>
      <c r="B37" s="5" t="n">
        <v>11282</v>
      </c>
    </row>
    <row r="38">
      <c r="A38" s="4" t="inlineStr">
        <is>
          <t>No Expiration</t>
        </is>
      </c>
    </row>
    <row r="39">
      <c r="A39" s="3" t="inlineStr">
        <is>
          <t>Income Tax Disclosure [Line Items]</t>
        </is>
      </c>
    </row>
    <row r="40">
      <c r="A40" s="4" t="inlineStr">
        <is>
          <t>Federal losses carryovers</t>
        </is>
      </c>
      <c r="B40" s="5" t="n">
        <v>231906</v>
      </c>
    </row>
    <row r="41">
      <c r="A41" s="4" t="inlineStr">
        <is>
          <t>No Expiration | California</t>
        </is>
      </c>
    </row>
    <row r="42">
      <c r="A42" s="3" t="inlineStr">
        <is>
          <t>Income Tax Disclosure [Line Items]</t>
        </is>
      </c>
    </row>
    <row r="43">
      <c r="A43" s="4" t="inlineStr">
        <is>
          <t>Research credits</t>
        </is>
      </c>
      <c r="B43" s="6" t="n">
        <v>131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conciliation of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at beginning of period</t>
        </is>
      </c>
      <c r="B4" s="6" t="n">
        <v>10110</v>
      </c>
      <c r="C4" s="6" t="n">
        <v>10842</v>
      </c>
    </row>
    <row r="5">
      <c r="A5" s="4" t="inlineStr">
        <is>
          <t>Decreases related to expired carryforwards</t>
        </is>
      </c>
      <c r="B5" s="5" t="n">
        <v>-1296</v>
      </c>
      <c r="C5" s="5" t="n">
        <v>-1171</v>
      </c>
    </row>
    <row r="6">
      <c r="A6" s="4" t="inlineStr">
        <is>
          <t>Increases related to prior year tax positions</t>
        </is>
      </c>
      <c r="B6" s="5" t="n">
        <v>112</v>
      </c>
    </row>
    <row r="7">
      <c r="A7" s="4" t="inlineStr">
        <is>
          <t>Increases related to current year tax positions</t>
        </is>
      </c>
      <c r="B7" s="5" t="n">
        <v>440</v>
      </c>
      <c r="C7" s="5" t="n">
        <v>439</v>
      </c>
    </row>
    <row r="8">
      <c r="A8" s="4" t="inlineStr">
        <is>
          <t>Unrecognized tax benefits at end of period</t>
        </is>
      </c>
      <c r="B8" s="6" t="n">
        <v>9366</v>
      </c>
      <c r="C8" s="6" t="n">
        <v>10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54376</v>
      </c>
      <c r="C4" s="6" t="n">
        <v>-59857</v>
      </c>
      <c r="D4" s="6" t="n">
        <v>-71244</v>
      </c>
    </row>
    <row r="5">
      <c r="A5" s="3" t="inlineStr">
        <is>
          <t>Adjustments to reconcile net loss to net cash used in operating activities:</t>
        </is>
      </c>
    </row>
    <row r="6">
      <c r="A6" s="4" t="inlineStr">
        <is>
          <t>Depreciation and amortization</t>
        </is>
      </c>
      <c r="B6" s="5" t="n">
        <v>3148</v>
      </c>
      <c r="C6" s="5" t="n">
        <v>3109</v>
      </c>
      <c r="D6" s="5" t="n">
        <v>2403</v>
      </c>
    </row>
    <row r="7">
      <c r="A7" s="4" t="inlineStr">
        <is>
          <t>Stock-based compensation</t>
        </is>
      </c>
      <c r="B7" s="5" t="n">
        <v>23571</v>
      </c>
      <c r="C7" s="5" t="n">
        <v>18029</v>
      </c>
      <c r="D7" s="5" t="n">
        <v>13312</v>
      </c>
    </row>
    <row r="8">
      <c r="A8" s="4" t="inlineStr">
        <is>
          <t>Non-cash operating lease cost</t>
        </is>
      </c>
      <c r="B8" s="5" t="n">
        <v>1422</v>
      </c>
      <c r="C8" s="5" t="n">
        <v>1435</v>
      </c>
      <c r="D8" s="5" t="n">
        <v>1566</v>
      </c>
    </row>
    <row r="9">
      <c r="A9" s="4" t="inlineStr">
        <is>
          <t>Changes in valuation of warrant investment</t>
        </is>
      </c>
      <c r="B9" s="5" t="n">
        <v>-148</v>
      </c>
      <c r="C9" s="5" t="n">
        <v>-422</v>
      </c>
    </row>
    <row r="10">
      <c r="A10" s="4" t="inlineStr">
        <is>
          <t>Net (gain) loss on sale of available-for-sale securities</t>
        </is>
      </c>
      <c r="B10" s="5" t="n">
        <v>-21</v>
      </c>
      <c r="C10" s="5" t="n">
        <v>234</v>
      </c>
    </row>
    <row r="11">
      <c r="A11" s="4" t="inlineStr">
        <is>
          <t>Loss on disposal of property and equipment</t>
        </is>
      </c>
      <c r="D11" s="5" t="n">
        <v>15</v>
      </c>
    </row>
    <row r="12">
      <c r="A12" s="4" t="inlineStr">
        <is>
          <t>Impairment of long-lived assets</t>
        </is>
      </c>
      <c r="B12" s="5" t="n">
        <v>387</v>
      </c>
      <c r="C12" s="5" t="n">
        <v>274</v>
      </c>
    </row>
    <row r="13">
      <c r="A13" s="4" t="inlineStr">
        <is>
          <t>Unrealized gain on investments</t>
        </is>
      </c>
      <c r="B13" s="5" t="n">
        <v>-267</v>
      </c>
    </row>
    <row r="14">
      <c r="A14" s="4" t="inlineStr">
        <is>
          <t>Non-cash interest expense</t>
        </is>
      </c>
      <c r="B14" s="5" t="n">
        <v>1248</v>
      </c>
      <c r="C14" s="5" t="n">
        <v>478</v>
      </c>
      <c r="D14" s="5" t="n">
        <v>386</v>
      </c>
    </row>
    <row r="15">
      <c r="A15" s="4" t="inlineStr">
        <is>
          <t>Foreign currency remeasurement loss (gain)</t>
        </is>
      </c>
      <c r="B15" s="5" t="n">
        <v>511</v>
      </c>
      <c r="C15" s="5" t="n">
        <v>-887</v>
      </c>
      <c r="D15" s="5" t="n">
        <v>367</v>
      </c>
    </row>
    <row r="16">
      <c r="A16" s="3" t="inlineStr">
        <is>
          <t>Changes in operating assets and liabilities:</t>
        </is>
      </c>
    </row>
    <row r="17">
      <c r="A17" s="4" t="inlineStr">
        <is>
          <t>Accounts receivable</t>
        </is>
      </c>
      <c r="B17" s="5" t="n">
        <v>-4215</v>
      </c>
      <c r="C17" s="5" t="n">
        <v>-4125</v>
      </c>
      <c r="D17" s="5" t="n">
        <v>-8075</v>
      </c>
    </row>
    <row r="18">
      <c r="A18" s="4" t="inlineStr">
        <is>
          <t>Inventories</t>
        </is>
      </c>
      <c r="B18" s="5" t="n">
        <v>-19610</v>
      </c>
      <c r="C18" s="5" t="n">
        <v>-4030</v>
      </c>
      <c r="D18" s="5" t="n">
        <v>-6043</v>
      </c>
    </row>
    <row r="19">
      <c r="A19" s="4" t="inlineStr">
        <is>
          <t>Other assets</t>
        </is>
      </c>
      <c r="B19" s="5" t="n">
        <v>2738</v>
      </c>
      <c r="C19" s="5" t="n">
        <v>-597</v>
      </c>
      <c r="D19" s="5" t="n">
        <v>1802</v>
      </c>
    </row>
    <row r="20">
      <c r="A20" s="4" t="inlineStr">
        <is>
          <t>Accounts payable</t>
        </is>
      </c>
      <c r="B20" s="5" t="n">
        <v>12204</v>
      </c>
      <c r="C20" s="5" t="n">
        <v>1984</v>
      </c>
      <c r="D20" s="5" t="n">
        <v>4939</v>
      </c>
    </row>
    <row r="21">
      <c r="A21" s="4" t="inlineStr">
        <is>
          <t>Accrued liabilities and other non-current liabilities</t>
        </is>
      </c>
      <c r="B21" s="5" t="n">
        <v>-610</v>
      </c>
      <c r="C21" s="5" t="n">
        <v>2557</v>
      </c>
      <c r="D21" s="5" t="n">
        <v>1335</v>
      </c>
    </row>
    <row r="22">
      <c r="A22" s="4" t="inlineStr">
        <is>
          <t>Manufacturing and development obligations</t>
        </is>
      </c>
      <c r="D22" s="5" t="n">
        <v>-6334</v>
      </c>
    </row>
    <row r="23">
      <c r="A23" s="4" t="inlineStr">
        <is>
          <t>Deferred product revenue</t>
        </is>
      </c>
      <c r="B23" s="5" t="n">
        <v>96</v>
      </c>
      <c r="C23" s="5" t="n">
        <v>7</v>
      </c>
      <c r="D23" s="5" t="n">
        <v>72</v>
      </c>
    </row>
    <row r="24">
      <c r="A24" s="4" t="inlineStr">
        <is>
          <t>Net cash used in operating activities</t>
        </is>
      </c>
      <c r="B24" s="5" t="n">
        <v>-33922</v>
      </c>
      <c r="C24" s="5" t="n">
        <v>-41811</v>
      </c>
      <c r="D24" s="5" t="n">
        <v>-65499</v>
      </c>
    </row>
    <row r="25">
      <c r="A25" s="3" t="inlineStr">
        <is>
          <t>Investing activities</t>
        </is>
      </c>
    </row>
    <row r="26">
      <c r="A26" s="4" t="inlineStr">
        <is>
          <t>Capital expenditures</t>
        </is>
      </c>
      <c r="B26" s="5" t="n">
        <v>-910</v>
      </c>
      <c r="C26" s="5" t="n">
        <v>-1615</v>
      </c>
      <c r="D26" s="5" t="n">
        <v>-8935</v>
      </c>
    </row>
    <row r="27">
      <c r="A27" s="4" t="inlineStr">
        <is>
          <t>Purchases of investments</t>
        </is>
      </c>
      <c r="B27" s="5" t="n">
        <v>-52066</v>
      </c>
      <c r="C27" s="5" t="n">
        <v>-98793</v>
      </c>
      <c r="D27" s="5" t="n">
        <v>-43907</v>
      </c>
    </row>
    <row r="28">
      <c r="A28" s="4" t="inlineStr">
        <is>
          <t>Proceeds from maturities and sale of investments</t>
        </is>
      </c>
      <c r="B28" s="5" t="n">
        <v>65664</v>
      </c>
      <c r="C28" s="5" t="n">
        <v>50850</v>
      </c>
      <c r="D28" s="5" t="n">
        <v>81027</v>
      </c>
    </row>
    <row r="29">
      <c r="A29" s="4" t="inlineStr">
        <is>
          <t>Net cash provided by (used in) investing activities</t>
        </is>
      </c>
      <c r="B29" s="5" t="n">
        <v>12688</v>
      </c>
      <c r="C29" s="5" t="n">
        <v>-49558</v>
      </c>
      <c r="D29" s="5" t="n">
        <v>28185</v>
      </c>
    </row>
    <row r="30">
      <c r="A30" s="3" t="inlineStr">
        <is>
          <t>Financing activities</t>
        </is>
      </c>
    </row>
    <row r="31">
      <c r="A31" s="4" t="inlineStr">
        <is>
          <t>Net proceeds from equity incentives</t>
        </is>
      </c>
      <c r="B31" s="5" t="n">
        <v>9370</v>
      </c>
      <c r="C31" s="5" t="n">
        <v>11750</v>
      </c>
      <c r="D31" s="5" t="n">
        <v>3210</v>
      </c>
    </row>
    <row r="32">
      <c r="A32" s="4" t="inlineStr">
        <is>
          <t>Net proceeds from public offering</t>
        </is>
      </c>
      <c r="B32" s="5" t="n">
        <v>2743</v>
      </c>
      <c r="C32" s="5" t="n">
        <v>76534</v>
      </c>
      <c r="D32" s="5" t="n">
        <v>26931</v>
      </c>
    </row>
    <row r="33">
      <c r="A33" s="4" t="inlineStr">
        <is>
          <t>Net proceeds on revolving line of credit</t>
        </is>
      </c>
      <c r="B33" s="5" t="n">
        <v>6181</v>
      </c>
      <c r="C33" s="5" t="n">
        <v>3499</v>
      </c>
      <c r="D33" s="5" t="n">
        <v>5017</v>
      </c>
    </row>
    <row r="34">
      <c r="A34" s="4" t="inlineStr">
        <is>
          <t>Proceeds from loans</t>
        </is>
      </c>
      <c r="B34" s="5" t="n">
        <v>15000</v>
      </c>
      <c r="D34" s="5" t="n">
        <v>39433</v>
      </c>
    </row>
    <row r="35">
      <c r="A35" s="4" t="inlineStr">
        <is>
          <t>Repayment of loans</t>
        </is>
      </c>
      <c r="D35" s="5" t="n">
        <v>-31104</v>
      </c>
    </row>
    <row r="36">
      <c r="A36" s="4" t="inlineStr">
        <is>
          <t>Contribution from noncontrolling interest</t>
        </is>
      </c>
      <c r="B36" s="5" t="n">
        <v>1000</v>
      </c>
    </row>
    <row r="37">
      <c r="A37" s="4" t="inlineStr">
        <is>
          <t>Net cash provided by financing activities</t>
        </is>
      </c>
      <c r="B37" s="5" t="n">
        <v>34294</v>
      </c>
      <c r="C37" s="5" t="n">
        <v>91783</v>
      </c>
      <c r="D37" s="5" t="n">
        <v>43487</v>
      </c>
    </row>
    <row r="38">
      <c r="A38" s="4" t="inlineStr">
        <is>
          <t>Effect of Exchange Rate on Cash, Cash Equivalents, Restricted Cash and Restricted Cash Equivalents</t>
        </is>
      </c>
      <c r="B38" s="5" t="n">
        <v>-919</v>
      </c>
      <c r="C38" s="5" t="n">
        <v>1068</v>
      </c>
      <c r="D38" s="5" t="n">
        <v>-339</v>
      </c>
    </row>
    <row r="39">
      <c r="A39" s="4" t="inlineStr">
        <is>
          <t>Net increase in cash, cash equivalents and restricted cash</t>
        </is>
      </c>
      <c r="B39" s="5" t="n">
        <v>12141</v>
      </c>
      <c r="C39" s="5" t="n">
        <v>1482</v>
      </c>
      <c r="D39" s="5" t="n">
        <v>5834</v>
      </c>
    </row>
    <row r="40">
      <c r="A40" s="4" t="inlineStr">
        <is>
          <t>Cash, cash equivalents and restricted cash, beginning of period</t>
        </is>
      </c>
      <c r="B40" s="5" t="n">
        <v>38903</v>
      </c>
      <c r="C40" s="5" t="n">
        <v>37421</v>
      </c>
      <c r="D40" s="5" t="n">
        <v>31587</v>
      </c>
    </row>
    <row r="41">
      <c r="A41" s="4" t="inlineStr">
        <is>
          <t>Cash, cash equivalents and restricted cash, end of period</t>
        </is>
      </c>
      <c r="B41" s="5" t="n">
        <v>51044</v>
      </c>
      <c r="C41" s="5" t="n">
        <v>38903</v>
      </c>
      <c r="D41" s="5" t="n">
        <v>37421</v>
      </c>
    </row>
    <row r="42">
      <c r="A42" s="3" t="inlineStr">
        <is>
          <t>Supplemental disclosure of cash flow information:</t>
        </is>
      </c>
    </row>
    <row r="43">
      <c r="A43" s="4" t="inlineStr">
        <is>
          <t>Cash paid for interest</t>
        </is>
      </c>
      <c r="B43" s="5" t="n">
        <v>4181</v>
      </c>
      <c r="C43" s="5" t="n">
        <v>3269</v>
      </c>
      <c r="D43" s="5" t="n">
        <v>3077</v>
      </c>
    </row>
    <row r="44">
      <c r="A44" s="4" t="inlineStr">
        <is>
          <t>Cash paid for income taxes</t>
        </is>
      </c>
      <c r="B44" s="6" t="n">
        <v>278</v>
      </c>
      <c r="C44" s="6" t="n">
        <v>265</v>
      </c>
      <c r="D44" s="5" t="n">
        <v>229</v>
      </c>
    </row>
    <row r="45">
      <c r="A45" s="3" t="inlineStr">
        <is>
          <t>Non-cash investing activities:</t>
        </is>
      </c>
    </row>
    <row r="46">
      <c r="A46" s="4" t="inlineStr">
        <is>
          <t>Non-cash leasehold improvements</t>
        </is>
      </c>
      <c r="D46" s="6" t="n">
        <v>29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egment, Customer and Geographic Information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 Significant Customer that Accounted for More than Ten Percentage of Total Product Revenue (Detail) - Customer Concentration Risk - Sales Revenue, Goods, Net</t>
        </is>
      </c>
      <c r="B1" s="2" t="inlineStr">
        <is>
          <t>12 Months Ended</t>
        </is>
      </c>
    </row>
    <row r="2">
      <c r="B2" s="2" t="inlineStr">
        <is>
          <t>Dec. 31, 2021</t>
        </is>
      </c>
      <c r="C2" s="2" t="inlineStr">
        <is>
          <t>Dec. 31, 2020</t>
        </is>
      </c>
      <c r="D2" s="2" t="inlineStr">
        <is>
          <t>Dec. 31, 2019</t>
        </is>
      </c>
    </row>
    <row r="3">
      <c r="A3" s="4" t="inlineStr">
        <is>
          <t>Etablissement Francais du Sang</t>
        </is>
      </c>
    </row>
    <row r="4">
      <c r="A4" s="3" t="inlineStr">
        <is>
          <t>Revenue, Major Customer [Line Items]</t>
        </is>
      </c>
    </row>
    <row r="5">
      <c r="A5" s="4" t="inlineStr">
        <is>
          <t>Concentration risk, percentage</t>
        </is>
      </c>
      <c r="B5" s="4" t="inlineStr">
        <is>
          <t>16.00%</t>
        </is>
      </c>
      <c r="C5" s="4" t="inlineStr">
        <is>
          <t>21.00%</t>
        </is>
      </c>
      <c r="D5" s="4" t="inlineStr">
        <is>
          <t>27.00%</t>
        </is>
      </c>
    </row>
    <row r="6">
      <c r="A6" s="4" t="inlineStr">
        <is>
          <t>American Red Cross</t>
        </is>
      </c>
    </row>
    <row r="7">
      <c r="A7" s="3" t="inlineStr">
        <is>
          <t>Revenue, Major Customer [Line Items]</t>
        </is>
      </c>
    </row>
    <row r="8">
      <c r="A8" s="4" t="inlineStr">
        <is>
          <t>Concentration risk, percentage</t>
        </is>
      </c>
      <c r="B8" s="4" t="inlineStr">
        <is>
          <t>30.00%</t>
        </is>
      </c>
      <c r="C8" s="4" t="inlineStr">
        <is>
          <t>20.00%</t>
        </is>
      </c>
      <c r="D8" s="4" t="inlineStr">
        <is>
          <t>1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Customer and Geographic Information - Revenue by Geographical Location (Detail)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t>
        </is>
      </c>
      <c r="B4" s="6" t="n">
        <v>159518</v>
      </c>
      <c r="C4" s="6" t="n">
        <v>114249</v>
      </c>
      <c r="D4" s="6" t="n">
        <v>93774</v>
      </c>
    </row>
    <row r="5">
      <c r="A5" s="4" t="inlineStr">
        <is>
          <t>Product</t>
        </is>
      </c>
    </row>
    <row r="6">
      <c r="A6" s="3" t="inlineStr">
        <is>
          <t>Revenue, Major Customer [Line Items]</t>
        </is>
      </c>
    </row>
    <row r="7">
      <c r="A7" s="4" t="inlineStr">
        <is>
          <t>Revenue</t>
        </is>
      </c>
      <c r="B7" s="5" t="n">
        <v>130859</v>
      </c>
      <c r="C7" s="5" t="n">
        <v>91920</v>
      </c>
      <c r="D7" s="5" t="n">
        <v>74649</v>
      </c>
    </row>
    <row r="8">
      <c r="A8" s="4" t="inlineStr">
        <is>
          <t>Product | UNITED STATES</t>
        </is>
      </c>
    </row>
    <row r="9">
      <c r="A9" s="3" t="inlineStr">
        <is>
          <t>Revenue, Major Customer [Line Items]</t>
        </is>
      </c>
    </row>
    <row r="10">
      <c r="A10" s="4" t="inlineStr">
        <is>
          <t>Revenue</t>
        </is>
      </c>
      <c r="B10" s="5" t="n">
        <v>67498</v>
      </c>
      <c r="C10" s="5" t="n">
        <v>31517</v>
      </c>
      <c r="D10" s="5" t="n">
        <v>20611</v>
      </c>
    </row>
    <row r="11">
      <c r="A11" s="4" t="inlineStr">
        <is>
          <t>Product | FRANCE</t>
        </is>
      </c>
    </row>
    <row r="12">
      <c r="A12" s="3" t="inlineStr">
        <is>
          <t>Revenue, Major Customer [Line Items]</t>
        </is>
      </c>
    </row>
    <row r="13">
      <c r="A13" s="4" t="inlineStr">
        <is>
          <t>Revenue</t>
        </is>
      </c>
      <c r="B13" s="5" t="n">
        <v>20887</v>
      </c>
      <c r="C13" s="5" t="n">
        <v>19404</v>
      </c>
      <c r="D13" s="5" t="n">
        <v>20075</v>
      </c>
    </row>
    <row r="14">
      <c r="A14" s="4" t="inlineStr">
        <is>
          <t>Product | Other Countries</t>
        </is>
      </c>
    </row>
    <row r="15">
      <c r="A15" s="3" t="inlineStr">
        <is>
          <t>Revenue, Major Customer [Line Items]</t>
        </is>
      </c>
    </row>
    <row r="16">
      <c r="A16" s="4" t="inlineStr">
        <is>
          <t>Revenue</t>
        </is>
      </c>
      <c r="B16" s="5" t="n">
        <v>42474</v>
      </c>
      <c r="C16" s="5" t="n">
        <v>40999</v>
      </c>
      <c r="D16" s="5" t="n">
        <v>33963</v>
      </c>
    </row>
    <row r="17">
      <c r="A17" s="4" t="inlineStr">
        <is>
          <t>Government Contract</t>
        </is>
      </c>
    </row>
    <row r="18">
      <c r="A18" s="3" t="inlineStr">
        <is>
          <t>Revenue, Major Customer [Line Items]</t>
        </is>
      </c>
    </row>
    <row r="19">
      <c r="A19" s="4" t="inlineStr">
        <is>
          <t>Revenue</t>
        </is>
      </c>
      <c r="B19" s="5" t="n">
        <v>28659</v>
      </c>
      <c r="C19" s="5" t="n">
        <v>22329</v>
      </c>
      <c r="D19" s="5" t="n">
        <v>19125</v>
      </c>
    </row>
    <row r="20">
      <c r="A20" s="4" t="inlineStr">
        <is>
          <t>Government Contract | UNITED STATES</t>
        </is>
      </c>
    </row>
    <row r="21">
      <c r="A21" s="3" t="inlineStr">
        <is>
          <t>Revenue, Major Customer [Line Items]</t>
        </is>
      </c>
    </row>
    <row r="22">
      <c r="A22" s="4" t="inlineStr">
        <is>
          <t>Revenue</t>
        </is>
      </c>
      <c r="B22" s="6" t="n">
        <v>28659</v>
      </c>
      <c r="C22" s="6" t="n">
        <v>22329</v>
      </c>
      <c r="D22" s="6" t="n">
        <v>191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Customer and Geographic Information - Long Lived Assets by Geographical Location (Detail) - USD ($) $ in Thousands</t>
        </is>
      </c>
      <c r="B1" s="2" t="inlineStr">
        <is>
          <t>Dec. 31, 2021</t>
        </is>
      </c>
      <c r="C1" s="2" t="inlineStr">
        <is>
          <t>Dec. 31, 2020</t>
        </is>
      </c>
    </row>
    <row r="2">
      <c r="A2" s="3" t="inlineStr">
        <is>
          <t>Long-Lived Assets by Geographical Areas [Line Items]</t>
        </is>
      </c>
    </row>
    <row r="3">
      <c r="A3" s="4" t="inlineStr">
        <is>
          <t>Total long-lived assets</t>
        </is>
      </c>
      <c r="B3" s="6" t="n">
        <v>12208</v>
      </c>
      <c r="C3" s="6" t="n">
        <v>13867</v>
      </c>
    </row>
    <row r="4">
      <c r="A4" s="4" t="inlineStr">
        <is>
          <t>U.S. and Territories</t>
        </is>
      </c>
    </row>
    <row r="5">
      <c r="A5" s="3" t="inlineStr">
        <is>
          <t>Long-Lived Assets by Geographical Areas [Line Items]</t>
        </is>
      </c>
    </row>
    <row r="6">
      <c r="A6" s="4" t="inlineStr">
        <is>
          <t>Total long-lived assets</t>
        </is>
      </c>
      <c r="B6" s="5" t="n">
        <v>11931</v>
      </c>
      <c r="C6" s="5" t="n">
        <v>13559</v>
      </c>
    </row>
    <row r="7">
      <c r="A7" s="4" t="inlineStr">
        <is>
          <t>Europe and Other</t>
        </is>
      </c>
    </row>
    <row r="8">
      <c r="A8" s="3" t="inlineStr">
        <is>
          <t>Long-Lived Assets by Geographical Areas [Line Items]</t>
        </is>
      </c>
    </row>
    <row r="9">
      <c r="A9" s="4" t="inlineStr">
        <is>
          <t>Total long-lived assets</t>
        </is>
      </c>
      <c r="B9" s="6" t="n">
        <v>277</v>
      </c>
      <c r="C9" s="6" t="n">
        <v>3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Accounting Policies [Abstract]</t>
        </is>
      </c>
    </row>
    <row r="4">
      <c r="A4" s="4" t="inlineStr">
        <is>
          <t>Nature of Operations and Basis of Presentation</t>
        </is>
      </c>
      <c r="B4" s="4" t="inlineStr">
        <is>
          <t>Note 1. Nature of Operations and Basis of Presentation Cerus Corporation (the “Company”) was incorporated in September 1991 and is developing and commercializing the INTERCEPT Blood System, which is designed to enhance the safety of blood components through pathogen reduction. The Company has worldwide commercialization rights for the INTERCEPT Blood System for platelets, plasma, red blood cells, and cryoprecipitation. The Company sells its INTERCEPT platelet and plasma systems in North America, Europe, Middle East and Africa, and other regions around the world. Also in the U.S., the INTERCEPT Blood System for Cryoprecipitation is approved for the production of INTERCEPT Fibrinogen Complex, a therapeutic product for the treatment and control of bleeding, including massive hemorrhage, associated with fibrinogen deficiency. The Company conducts significant research, development, testing and regulatory compliance activities on its product candidates that, together with anticipated selling, general, and administrative expenses, are expected to result in substantial additional losses, and the Company may need to adjust its operating plans and programs based on the availability of cash resources. The Company’s ability to achieve a profitable level of operations will depend on successfully completing development, obtaining additional regulatory approvals and achieving widespread market acceptance of its products. There can be no assurance that the Company will ever achieve a profitable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accompanying consolidated financial statements include those of Cerus Corporation, its subsidiary, and its variable interest entity in which the Company is the primary beneficiary in accordance with the consolidation accounting guidance, after elimination of all intercompany accounts and transactions (together with Cerus Corporation, hereinafter “Cerus” or the “Company”). These consolidated financial statements have been prepared in accordance with accounting principles generally accepted in the United States of America, or U.S. (“GAAP”) and pursuant to the rules and regulations of the Securities and Exchange Commission (“SEC”). Immaterial Correction of an Error The Company determined the historical classification of the effects of foreign currency movements on the Company’s period-end foreign denominated cash balances was incorrectly presented as a component of the Company’s net cash used in operating activities as opposed to being presented separately as effect of exchange rates on cash. The Company determined that the impact of the error to previously issued financial statements was not material and has corrected the immaterial error in the comparative period within these financial statements. The impact of this correction for the twelve months ended December 31, 2020 and 2019, was an increase (decrease) to net cash used in operating activities of $ 1.1 million and ($ 0.4 million) with corresponding amounts presented separately as the effect of exchange rates on cash, cash equivalents, and restricted cash, for each of the periods corrected. Use of Estimates 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including those related to the nature and timing of satisfaction of performance obligations, the timing when the customer obtains control of products or services, the standalone selling price (“SSP”) of performance obligations, variable consideration, the collectability of accounts receivable, inventory reserves, fair values of investments, the allowance for credit losses, stock-based compensation, intangible assets and goodwill, useful lives of intangible assets and property and equipment, income taxes, accrued liabilities, and incremental borrowing rate, among others. The Company bases its estimates on historical experience, future projections, and on various other assumptions that are believed to be reasonable under the circumstances. Actual results may differ from those estimates under different assumptions or conditions. Revenue Revenue is recognized by apply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s main source of revenue is product revenue from sales of the INTERCEPT Blood System for platelets and plasma (“platelet and plasma systems” or “disposable kits”), UVA illumination devices (“illuminators”), INTERCEPT Fibrinogen Complex (“IFC”), spare parts and storage solutions, and maintenance services of illuminators. The Company sells its platelet and plasma systems directly to blood banks, hospitals, universities, government agencies, as well as to distributors in certain regions. The Company sells its IFC to hospitals and blood banks. The Company uses a binding purchase order or signed sales contract as evidence of a contract and satisfaction of its policy. Generally, the Company’s sales contracts for disposable kits and illuminators with its customers do not provide for open return rights, except within a reasonable time after receipt of goods in the case of defective or non-conforming product. The contracts with customers can include various combinations of products, and to a lesser extent, services. The Company must determine whether products or services are capable of being distinct and accounted for as separate performance obligations, or are accounted for as a combined performance obligation. The Company must allocate the transaction price to each performance obligation on a relative SSP basis, and recognize the product revenue when the performance obligation is satisfied. The Company determines the SSP by using the historical selling price of the products and services. If the amount of consideration in a contract is variable, the Company estimates the amount of variable consideration that should be included in the transaction price using the most likely amount method, to the extent it is probable that a significant future reversal of cumulative product revenue under the contract will not occur. Product revenue is recognized upon transfer of control of promised products or services to customers in an amount that reflects the consideration to which the Company expects to receive in exchange for those products or services. Product revenue from the sale of illuminators, disposable kits, IFC, spare parts and storage solutions are recognized upon the transfer of control of the products to the customer. Product revenue from maintenance services are recognized ratably on a straight-line basis over the term of maintenance as customers simultaneously consume and receive benefits. Freight costs charged to customers are recorded as a component of product revenue. Taxes that the Company invoices to its customers and remits to governments are recorded on a net basis, which excludes such tax from product revenue. The Company receives reimbursement under its U.S. government contracts that support research and development of defined projects. The contracts generally provide for reimbursement of approved costs incurred under the terms of the contracts. Revenue related to the cost reimbursement provisions under the Company’s U.S. government contracts is recognized as the qualified direct and indirect costs on the projects are incurred. The Company invoices under its U.S. government contracts using the provisional rates in the government contracts and thus is subject to future audits at the discretion of the government. The Company believes that government contract revenue for periods not yet audited has been recorded in amounts that are expected to be realized upon final audit and settlement. However, these audits could result in an adjustment to government contract revenue previously reported, which adjustments could be potentially significant. Costs incurred related to services performed under the contracts are included as a component of research and development or selling, general and administrative expenses in the Company’s consolidated statements of operations. The Company’s use of estimates in recording accrued liabilities for government contract activities (see “Use of Estimates” above) affects the revenue recorded from development funding and under the government contracts. Disaggregation of Product Revenue Product revenue by geographical locations of customers during the years ended December 31, 2021, 2020 and 2019, was as follows (in thousands):
Year Ended December 31,
2021 2020 2019
Product revenue:
North America $ 68,968 $ 32,380 $ 20,936
Europe, Middle East and Africa 60,124 57,427 52,499
Other 1,767 2,113 1,214
Total product revenue $ 130,859 $ 91,920 $ 74,649 Contract Balances The Company invoices its customers based upon the terms in the contracts, which generally requires payment 30 to 60 days from the date of invoice. Accounts receivable are recorded when the Company’s right to the consideration are determined to be unconditional. The Company had no contract assets at December 31, 2021 and December 31, 2020. Contract liabilities mainly consist of deferred product revenue related to maintenance services, unshipped products, and uninstalled illuminators. Maintenance services are generally billed upfront at the beginning of each annual service period and recognized ratably over the service period. The Company applies an optional exemption to not disclose the value of unsatisfied performance obligations for contracts that have an original expected duration of one year or less. Research and Development Expenses Research and development (“R&amp;D”) expenses are charged to expense when incurred, including cost incurred pursuant to the terms of the Company’s U.S. government contract. Research and development expenses include salaries and related expenses for scientific and regulatory personnel, payments to consultants, supplies and chemicals used in in-house laboratories, costs of R&amp;D facilities, depreciation of equipment and external contract research expenses, including clinical trials, preclinical safety studies, other laboratory studies, process development and product manufacturing for research use. The Company’s use of estimates in recording accrued liabilities for R&amp;D activities (see “Use of Estimates” above) affects the amounts of R&amp;D expenses recorded from development funding. Actual results may differ from those estimates under different assumptions or conditions. Cash Equivalents The Company considers all highly liquid investments with maturities of three months or less from the date of purchase to be classified as cash equivalents. These investments primarily consist of money market instruments, and are classified as available-for-sale. Investments Investments with original maturities of greater than three months primarily include corporate debt and U.S. government agency securities that are designated as available-for-sale and classified as short-term investments. Available-for-sale securities are carried at estimated fair value. The Company views its available-for-sale portfolio as available for use in its current operations. Unrealized gains and losses derived by changes in the estimated fair value of available-for-sale securities were recorded in “Unrealized gains (losses) on available-for-sale investments, net of taxes” on the Company’s consolidated statements of comprehensive loss. Realized gains (losses) from the sale of available-for-sale investments, if any, were determined on a specific identification method, and were recorded in “Other income, net” on the Company’s consolidated statements of operations. The costs of securities sold are based on the specific identification method, if applicable. The Company reported the amortization of any premium and accretion of any discount resulting from the purchase of debt securities as a component of interest income. The Company also reviews its available-for-sale securities on a regular basis to evaluate whether any security in an unrealized loss position has expected credit loss by considering factors such as historical experience, market data, issuer-specific factors, and current economic conditions. Expected credit losses, if any, are recorded in “Other income, net” on the Company’s consolidated statements of operations. Deferred Compensation Plan The Company’s deferred compensation plan, pursuant to which compensation deferrals began in 2020, is a nonqualified deferred compensation plan that allows highly compensated employees to defer up to 80 percent of their base salary and up to 100 percent of their variable compensation each plan year. The Company may make discretionary contributions to each participant in an amount determined each year. To fund the deferred compensation plan's long-term liability, the Company purchases Company-owned life insurance contracts on certain employees. The insurance serves as an investment source for the funds being set aside. Participants in the deferred compensation plan select the mutual funds in which their compensation deferrals are deemed to be invested as a component of the insurance contracts. As of December 31, 2021 and December 31, 2020 , $ 1.1 million and $ 0.2 million, respectively, were included in "Other assets" on the Company’s consolidated balance sheets, which represents the cash surrender value of the associated life insurance policies, and $ 1.2 million and $ 0.2 million, respectively, were included in "Other non-current liabilities" on the Company’s consolidated balance sheets, which represents the carrying value of the liability for deferred compensation. Gains and losses on the investments related to the nonqualified deferred compensation plan are included in "Other income (expense), net", on the Company’s consolidated statements of operations, and corresponding changes in their deferred compensation liability are included in operating expenses. Restricted Cash As of December 31, 2021 and December 31, 2020, the Company’s “Restricted cash” consisted primarily of a letter of credit relating to an office building lease. As of December 31, 2021 and December 31, 2020 , the Company also had certain non-U.S. dollar denominated deposits recorded as “Restricted cash” in compliance with certain foreign contractual requirements. Concentration of Credit Risk Financial instruments that potentially subject the Company to concentrations of credit risk consist primarily of cash equivalents, available-for-sale securities and accounts receivable. Pursuant to the Company’s investment policy, substantially all of the Company’s cash, cash equivalents and available-for-sale securities are maintained at major financial institutions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At December 31, 2021, the Company does not believe there is significant financial risk from non-performance by the issuers of the Company’s cash equivalents and short-term investments. Concentrations of credit risk with respect to accounts receivable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solidated balance sheets and records a charge on its consolidated statements of operations as a component of selling, general and administrative expenses. The Company had two customers and three customers that accounted for more than 10% of the Company’s outstanding trade receivables at both December 31, 2021 and December 31, 2020 , respectively. These customers cumulatively represented approximately 48 % and 51 % of the Company’s outstanding trade receivables at December 31, 2021 and December 31, 2020 , respectively. To date, the Company has not experienced collection difficulties from these customers. Inventories At December 31, 2021 and December 31, 2020 , inventory consisted of raw materials, work-in-process and finished goods. Finished goods include INTERCEPT disposable kits, illuminators, and certain replacement parts for the illuminators. Platelet and plasma systems’ disposable kits generally have 18 to 24 month shelf lives from the date of manufacture. Illuminators and replacement parts do not have regulated expiration dates. Raw materials and work-in-process includes certain components that are manufactured over a protracted length of time before being sold to, and ultimately incorporated and assembled by Fresenius Kabi Deutschland GmbH or Fresenius, Inc. (with their affiliates, “Fresenius”) into the finished INTERCEPT disposable kits. It is not customary for the Company’s production cycle for inventory to exceed 12 months, however, in certain circumstances the Company purchases inventory components it expects to consume beyond 12 months. The Company uses its best judgment to factor in lead times for the production of its raw materials, work-in-process and finished units to meet the Company’s forecasted demands. Additionally, from time-to-time, the Company may engage in strategic longer-range inventory purchases due to concentration of supplier risk, obsolescence of materials or components, or simply as safety stock to mitigate disruption to supply. Based upon estimated production needs and current inventory levels, the Company determines the amount of inventory necessary for the next 12 months. Any amounts in excess of this 12 month rolling projection are classified as Other assets in the consolidated balance sheets. Changes to those estimates could potentially impact amounts recorded as current or non-current. Inventory is recorded at the lower of cost, determined on a first-in, first-out basis, or net realizable value. The Company uses judgment to analyze and determine if the composition of its inventory is obsolete, slow-moving or unsalable and frequently reviews such determinations. The Company writes 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within “Cost of product revenue” on the Company’s consolidated statements of operations. At December 31, 2021 and December 31, 2020 , the Company had $ 0.2 million and less than $ 0.1 million, respectively, recorded for potential obsolete, expiring or unsalable product. Property and Equipment, net Property and equipment is comprised of furniture, equipment, leasehold improvements, construction-in-progress, information technology hardware and software and is recorded at cost. At the time the property and equipment is ready for its intended use, it is depreciated on a straight-line basis over the estimated useful lives of the assets (generally three to five years ). Leasehold improvements are amortized on a straight-line basis over the shorter of the lease term or the estimated useful lives of the improvements. During the twelve months ended December 31, 2021 and 2020 , the Company had non-cash purchases of capital expenditures of $ 0.1 million and $ 0.5 million, respectively. Goodwill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goodwill impairment test. The Company may choose not to perform the qualitative assessment to test goodwill for impairment and proceed directly to the quantitative impairment test; however, the Company may revert to the qualitative assessment to test goodwill for impairment in any subsequent period. The quantitative goodwill impairment test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considered not impaired. If the carrying amount of the reporting unit’s goodwill exceeds the implied fair value of that goodwill, an impairment loss is recognized in an amount equal to that excess, limited to the carrying amount of goodwill in the Company’s one reporting unit. During the year ended December 31, 2021, 2020 and 2019, the Company did no t dispose of, impair or recognize additional goodwill. Long-lived Assets 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Foreign Currency Remeasurement The functional currency of the Company’s foreign subsidiary is the U.S. dollar. Monetary assets and liabilities denominated in foreign currencies are remeasured in U.S. dollars using the exchange rates at the balance sheet date. Non-monetary assets and liabilities denominated in foreign currencies are remeasured in U.S. dollars using historical exchange rates. Product revenues and expenses are remeasured using average exchange rates prevailing during the period. Remeasurements are recorded within “Foreign exchange (loss) gain” on the Company’s consolidated statements of operations. Stock-Based Compensation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 See Note 10 for further information regarding the Company’s stock-based compensation assumptions and expenses. Consolidated Variable Interest Entity In February 2021, the Company entered into an Equity Joint Venture Contract with Shandong Zhongbaokang Medical Implements Co., Ltd. (“ZBK”), to establish Cerus Zhongbaokang (Shandong) Biomedical Co., LTD. (the “JV”) for the purpose of developing, obtaining regulatory approval for, and eventual manufacturing and commercialization of the INTERCEPT blood transfusion for platelets and red blood cells in the People’s Republic of China. The Company owns 51 % of the outstanding equity in the JV and consolidates the JV as it has determined that the investment is a variable interest entity (“VIE”) and that the Company is the primary beneficiary. For the year ended December 31, 2021 , the Company contributed certain intangible intellectual property rights with zero recorded cost basis and recognized the $ 1.0 million equity funding contributed by ZBK as cash and as Noncontrolling interest in the Stockholders’ equity section of the consolidated balance sheet. Operating expenses for the JV were de minimis for the period presented. Income Taxes The provision for income taxes is accounted for using an asset and liability approach, under which deferred tax assets and liabilities are determined based on differences between the financial reporting and tax bases of assets and liabilities and are measured using the enacted tax rates and laws that will be in effect when the differences are expected to reverse. The Company does not recognize tax positions that do not have a greater than 50% likelihood of being recognized upon review by a taxing authority having full knowledge of all relevant information. Use of a valuation allowance is not an appropriate substitute for derecognition of a tax position. The Company recognizes accrued interest and penalties related to unrecognized tax benefits in its income tax expense. To date, the Company has not recognized any interest and penalties in its consolidated statements of operations, nor has it accrued for or made payments for interest and penalties. Although the Company believes it more likely than not that a taxing authority would agree with its current tax positions, there can be no assurance that the tax positions the Company has taken will be substantiated by a taxing authority if reviewed. The Company’s U.S. federal tax returns for years 2001 through 2020, California tax returns for years through 2020, and Netherlands tax returns for years 2017 through 2019 remain subject to examination by the taxing jurisdictions due to unutilized net operating losses and research credits. The Company continues to carry a valuation allowance on substantially all of its net deferred tax assets. Net Loss Per Share attributable to Cerus Corporation Basic net loss per share attributable to Cerus Corporation is computed by dividing net loss attributable to Cerus Corporation by the weighted average number of common shares outstanding for the period. Diluted net loss per share attributable to Cerus Corporation gives effect to all potentially dilutive common shares outstanding for the period. The potentially dilutive securities include stock options, employee stock purchase plan rights and restricted stock units, which are calculated using the treasury stock method. For the years ended December 31, 2021, 2020 and 2019, all potentially dilutive securities outstanding have been excluded from the computation of dilutive weighted average shares outstanding because such securities have an antidilutive impact due to losses reported. The following table sets forth the reconciliation of the numerator and denominator used in the computation of basic and diluted net loss per share for the years ended December 31, 2021, 2020 and 2019 (in thousands, except per share amounts):
Year Ended December 31,
2021 2020 2019
Numerator for Basic and Diluted:
Net loss attributable to Cerus Corporation $ ( 54,374 ) $ ( 59,857 ) $ ( 71,244 )
Denominator:
Basic weighted average number of shares outstanding 171,279 163,949 139,831
Effect of dilutive potential shares — — —
Diluted weighted average number of shares outstanding 171,279 163,949 139,831
Net loss per share attributable to Cerus Corporation:
Basic and diluted $ ( 0.32 ) $ ( 0.37 ) $ ( 0.51 )
The table below presents potential shares that were excluded from the calculation of the weighted average number of shares outstanding used for the calculation of diluted net loss per share. These are excluded from the calculation due to their anti-dilutive effect for the years ended December 31, 2021, 2020 and 2019 (shares in thousands):
Year Ended December 31,
2021 2020 2019
Weighted average number of anti-dilutive potential shares:
Stock options 16,345 17,692 17,401
Restricted stock units 6,798 5,485 3,361
Employee stock purchase plan rights 153 32 72
Total 23,296 23,209 20,834
Leases The Company determines if an arrangement is a lease at inception. Operating leases are included in operating lease right-of-use (“ROU”) assets and operating lease liabilities in the Company’s consolidated balance sheets. As of December 31, 2021 and December 31, 2020, the Company did not have finance leases. ROU assets and operating lease liabilities are recognized at commencement date based on the present value of lease payments over the lease term. The Company uses its incremental borrowing rate based on the information available at commencement date in determining the present value of lease payments. The ROU asset also includes any lease payments made and excludes lease incentives. The lease terms may include options to extend or terminate the lease when it is reasonably certain to be exercised. Operating leases are recognized on a straight-line basis over the lease term. Guarantee and Indemnification Arrangements 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party or claims that the sale or use of the Company’s products have caused personal injury or other damage or loss. The Company has not received any such requests for guarantees and indemnifications under these provisions and has not been required to make material payments pursuant to these provisions. 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 t accrued for any future warranty costs for its products at December 31, 2021 and December 31, 2020 . Fair Value of Financial Instruments 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corporate debt and U.S. government agency securities holdings. The available-for-sale securities are held by a custodian who obtains investment prices from a third-party pricing provider that uses standard inputs (observable in the market) to models which vary by asset class. The Company classifies instruments in Level 3 if one or more significant inputs or significant value drivers are unobservable. The Company assesses any transfers among fair value measurement levels at the end of each reporting period. See Note 3 for further information regarding the Company’s valuation of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14:25Z</dcterms:created>
  <dcterms:modified xmlns:dcterms="http://purl.org/dc/terms/" xmlns:xsi="http://www.w3.org/2001/XMLSchema-instance" xsi:type="dcterms:W3CDTF">2022-02-22T22:14:25Z</dcterms:modified>
</cp:coreProperties>
</file>